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BUSINESS ACTIVITY AND SUMMARY O"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UE TO OFFICERS" sheetId="10" state="visible" r:id="rId10"/>
    <sheet xmlns:r="http://schemas.openxmlformats.org/officeDocument/2006/relationships" name="CONVERTIBLE DEBT" sheetId="11" state="visible" r:id="rId11"/>
    <sheet xmlns:r="http://schemas.openxmlformats.org/officeDocument/2006/relationships" name="EARNINGS PER SHARE"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USINESS ACTIVITY AND SUMMARY16" sheetId="16" state="visible" r:id="rId16"/>
    <sheet xmlns:r="http://schemas.openxmlformats.org/officeDocument/2006/relationships" name="PROPERTY AND EQUIPMENT (Tables)" sheetId="17" state="visible" r:id="rId17"/>
    <sheet xmlns:r="http://schemas.openxmlformats.org/officeDocument/2006/relationships" name="EARNINGS PER SHARE (Tables)" sheetId="18" state="visible" r:id="rId18"/>
    <sheet xmlns:r="http://schemas.openxmlformats.org/officeDocument/2006/relationships" name="INCOME TAXES (Table)" sheetId="19" state="visible" r:id="rId19"/>
    <sheet xmlns:r="http://schemas.openxmlformats.org/officeDocument/2006/relationships" name="BUSINESS ACTIVITY AND SUMMARY20" sheetId="20" state="visible" r:id="rId20"/>
    <sheet xmlns:r="http://schemas.openxmlformats.org/officeDocument/2006/relationships" name="GOING CONCERN (Details Narrativ" sheetId="21" state="visible" r:id="rId21"/>
    <sheet xmlns:r="http://schemas.openxmlformats.org/officeDocument/2006/relationships" name="Property and Equipment (Details" sheetId="22" state="visible" r:id="rId22"/>
    <sheet xmlns:r="http://schemas.openxmlformats.org/officeDocument/2006/relationships" name="Property and Equipment (Detai23" sheetId="23" state="visible" r:id="rId23"/>
    <sheet xmlns:r="http://schemas.openxmlformats.org/officeDocument/2006/relationships" name="DUE TO OFFICERS (Details Narrat" sheetId="24" state="visible" r:id="rId24"/>
    <sheet xmlns:r="http://schemas.openxmlformats.org/officeDocument/2006/relationships" name="Convertible Debt (Details Narra" sheetId="25" state="visible" r:id="rId25"/>
    <sheet xmlns:r="http://schemas.openxmlformats.org/officeDocument/2006/relationships" name="EARNINGS PER SHARE (Details)" sheetId="26" state="visible" r:id="rId26"/>
    <sheet xmlns:r="http://schemas.openxmlformats.org/officeDocument/2006/relationships" name="EARNINGS PER SHARE (Details Nar" sheetId="27" state="visible" r:id="rId27"/>
    <sheet xmlns:r="http://schemas.openxmlformats.org/officeDocument/2006/relationships" name="STOCKHOLDERS EQUITY (Details Na" sheetId="28" state="visible" r:id="rId28"/>
    <sheet xmlns:r="http://schemas.openxmlformats.org/officeDocument/2006/relationships" name="INCOME TAXES (Details)" sheetId="29" state="visible" r:id="rId29"/>
    <sheet xmlns:r="http://schemas.openxmlformats.org/officeDocument/2006/relationships" name="INCOME TAXES (Details1)" sheetId="30" state="visible" r:id="rId30"/>
    <sheet xmlns:r="http://schemas.openxmlformats.org/officeDocument/2006/relationships" name="INCOME TAXES (Details Narrative"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24">
  <si>
    <t>Document and Entity Information - USD ($)</t>
  </si>
  <si>
    <t>12 Months Ended</t>
  </si>
  <si>
    <t>Mar. 31, 2017</t>
  </si>
  <si>
    <t>Jun. 28, 2017</t>
  </si>
  <si>
    <t>Sep. 30, 2016</t>
  </si>
  <si>
    <t>Document And Entity Information</t>
  </si>
  <si>
    <t>Entity Registrant Name</t>
  </si>
  <si>
    <t>HealthTalk Live, Inc.</t>
  </si>
  <si>
    <t>Entity Central Index Key</t>
  </si>
  <si>
    <t>Document Type</t>
  </si>
  <si>
    <t>10-K</t>
  </si>
  <si>
    <t>Document Period End Date</t>
  </si>
  <si>
    <t>Mar. 31,
		2017</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 USD ($)</t>
  </si>
  <si>
    <t>Mar. 31, 2016</t>
  </si>
  <si>
    <t>Current assets:</t>
  </si>
  <si>
    <t>Cash</t>
  </si>
  <si>
    <t>Prepaid expense</t>
  </si>
  <si>
    <t xml:space="preserve"> </t>
  </si>
  <si>
    <t>Inventory</t>
  </si>
  <si>
    <t>Deposit</t>
  </si>
  <si>
    <t>Total current assets</t>
  </si>
  <si>
    <t>Non-current assets</t>
  </si>
  <si>
    <t>Net property and equipment</t>
  </si>
  <si>
    <t>Net intangible assets</t>
  </si>
  <si>
    <t>Total non-current assets</t>
  </si>
  <si>
    <t>Total assets</t>
  </si>
  <si>
    <t>Current liabilities</t>
  </si>
  <si>
    <t>Accounts payable</t>
  </si>
  <si>
    <t>Accrued executive compensation</t>
  </si>
  <si>
    <t>Accrued interest payable</t>
  </si>
  <si>
    <t>Convertible debt</t>
  </si>
  <si>
    <t>Total current liabilities</t>
  </si>
  <si>
    <t>Long-term liability</t>
  </si>
  <si>
    <t>Due to former officer</t>
  </si>
  <si>
    <t>Total Liabilities</t>
  </si>
  <si>
    <t>Stockholders' equity (deficit)</t>
  </si>
  <si>
    <t>Common stock; par value $.001; 100,000,000 shares authorized 50,215,585 and 32,577,585 shares issued March 31, 2017 and 2016, respectively</t>
  </si>
  <si>
    <t>Additional paid-in capital</t>
  </si>
  <si>
    <t>Common stock payable</t>
  </si>
  <si>
    <t>Accumulated deficit</t>
  </si>
  <si>
    <t>Total stockholders' equity (deficit)</t>
  </si>
  <si>
    <t>Total liabilities and stockholders' equity (deficit)</t>
  </si>
  <si>
    <t>Series A Preferred Stock [Member]</t>
  </si>
  <si>
    <t>Preferred Stock</t>
  </si>
  <si>
    <t>BALANCE SHEETS (Parenthetical) - $ / shares</t>
  </si>
  <si>
    <t>Common stock, par value</t>
  </si>
  <si>
    <t>$ .001</t>
  </si>
  <si>
    <t>Common stock, shares authorized</t>
  </si>
  <si>
    <t>Common stock, shares issued</t>
  </si>
  <si>
    <t>Preferred stock, par value</t>
  </si>
  <si>
    <t>Preferred stock, shares authorized</t>
  </si>
  <si>
    <t>Preferred stock, shares issued</t>
  </si>
  <si>
    <t>STATEMENTS OF OPERATIONS - USD ($)</t>
  </si>
  <si>
    <t>Statements Of Operations</t>
  </si>
  <si>
    <t>Revenues</t>
  </si>
  <si>
    <t>Operating expenses:</t>
  </si>
  <si>
    <t>Depreciation and amortization</t>
  </si>
  <si>
    <t>General and administrative</t>
  </si>
  <si>
    <t>Advertising and promotion</t>
  </si>
  <si>
    <t>Legal and professional</t>
  </si>
  <si>
    <t>Executive compensation</t>
  </si>
  <si>
    <t>Total operating expenses</t>
  </si>
  <si>
    <t>Other expenses</t>
  </si>
  <si>
    <t>Interest expense</t>
  </si>
  <si>
    <t>Loss on extinguishment of debt</t>
  </si>
  <si>
    <t>Total other expenses</t>
  </si>
  <si>
    <t>Net loss</t>
  </si>
  <si>
    <t>Loss per share:</t>
  </si>
  <si>
    <t>Basic and diluted loss per share</t>
  </si>
  <si>
    <t>Basic and diluted weighted average shares outstanding</t>
  </si>
  <si>
    <t>STATEMENT OF STOCKHOLDERS' DEFICIT - USD ($)</t>
  </si>
  <si>
    <t>Common Stock</t>
  </si>
  <si>
    <t>Additional Paid-In Capital</t>
  </si>
  <si>
    <t>CommonStockPayable</t>
  </si>
  <si>
    <t>Accumulated Deficit</t>
  </si>
  <si>
    <t>Total</t>
  </si>
  <si>
    <t>Beginning Balance, Shares at Mar. 31, 2015</t>
  </si>
  <si>
    <t>Beginning Balance, Amount at Mar. 31, 2015</t>
  </si>
  <si>
    <t>Issuances of common stock, Share</t>
  </si>
  <si>
    <t>Issuances of common stock, Amount</t>
  </si>
  <si>
    <t>Ending Balance, Shares at Mar. 31, 2016</t>
  </si>
  <si>
    <t>Ending Balance, Amount at Mar. 31, 2016</t>
  </si>
  <si>
    <t>Issuances of common stock for cash, Share</t>
  </si>
  <si>
    <t>Issuances of common stock for cash, Amount</t>
  </si>
  <si>
    <t>Issuance of common stock for acquisition, Share</t>
  </si>
  <si>
    <t>Issuance of common stock for acquisition, Amount</t>
  </si>
  <si>
    <t>Issuance of common stock for debt settlement , Share</t>
  </si>
  <si>
    <t>Issuance of common stock for debt settlement , Amount</t>
  </si>
  <si>
    <t>Issuance of common stock for cash, Share</t>
  </si>
  <si>
    <t>Ending Balance, Shares at Mar. 31, 2017</t>
  </si>
  <si>
    <t>Ending Balance, Amount at Mar. 31, 2017</t>
  </si>
  <si>
    <t>STATEMENTS OF CASH FLOWS - USD ($)</t>
  </si>
  <si>
    <t>Cash flows (used in) operating activities:</t>
  </si>
  <si>
    <t>Adjustments to reconcile net loss to net cash used in operating activities</t>
  </si>
  <si>
    <t>Increase in assets</t>
  </si>
  <si>
    <t>Increase in liabilities</t>
  </si>
  <si>
    <t>Net cash (used in) operating activities</t>
  </si>
  <si>
    <t>Cash flows (used in) investing activities</t>
  </si>
  <si>
    <t>Purchase intangible assets</t>
  </si>
  <si>
    <t>Purchase tenant improvements</t>
  </si>
  <si>
    <t>Purchase office equipment</t>
  </si>
  <si>
    <t>Net cash (used in) investing activities</t>
  </si>
  <si>
    <t>Cash flows provided by financing activities:</t>
  </si>
  <si>
    <t>Cash aquired at merger</t>
  </si>
  <si>
    <t>Proceeds from due to officers</t>
  </si>
  <si>
    <t>(Repayments) on due to officers</t>
  </si>
  <si>
    <t>Proceeds from issuances of common stock</t>
  </si>
  <si>
    <t>Net cash provided by financing activities</t>
  </si>
  <si>
    <t>Increase (decrease) in cash</t>
  </si>
  <si>
    <t>Cash-beginning of period</t>
  </si>
  <si>
    <t>Cash-end of period</t>
  </si>
  <si>
    <t>Supplemental cash flow information</t>
  </si>
  <si>
    <t>Cash paid for Interest</t>
  </si>
  <si>
    <t>Cash paid for income taxes</t>
  </si>
  <si>
    <t>Non-cash activities</t>
  </si>
  <si>
    <t>Accounts payable assigned to former officers and directors</t>
  </si>
  <si>
    <t>Convertible debt converted into common stock</t>
  </si>
  <si>
    <t>BUSINESS ACTIVITY AND SUMMARY OF SIGNIFICANT ACCOUNTING POLICIES</t>
  </si>
  <si>
    <t>Notes to Financial Statements</t>
  </si>
  <si>
    <t>1. BUSINESS ACTIVITY AND SUMMARY OF SIGNIFICANT ACCOUNTING POLICIES</t>
  </si>
  <si>
    <t>Formation
and Business Activity HealthTalk
Live, Inc. (the Company) was formed on April 1, 2011 in the State of Nevada and operations commenced immediately. HealthTalk
Live, Inc. was created to spread the importance of natural health and wellness throughout North America and the world. Since inception,
the website HealthTalkLive.com has received visitors from North America, Canada, South America, Europe, Asia and Australia. With
its soon-to-be-launched real-time interactive website, HealthTalkLive.com anticipates becoming one of the primary information
websites available in the world. In partnership with naturopathic practitioners, dieticians and medical doctors, HealthTalkLive.com
strives to provide healthy options for all, whether taking prescription drugs or preferring a total, natural health approach to
well-being. Information is disseminated through the live chat forum, reference center, news, E-newsletters and email. This provides
for a common sense approach to health and wellness, diet, exercise, cleanses and complete regimens, all created individually based
upon each persons unique requirements. During
the year ended March 31, 2017, the Company acquired Humbly Hemp, Inc. and now operates in two segments in accordance with accounting
guidance Financial Accounting Standards Board (FASB) ASC Topic 280, Segment Reporting. Our Chief Executive Officer
has been identified as the chief operating decision maker as defined by FASB ASC Topic 280. Acquisition
of Humbly Hemp, Inc. Effective
September 9, 2016, our former majority shareholders Johnie M. Yawn and Vicki L. Yawn transferred 22,800,000 of their shares of
common stock to Daniel Crawford for a purchase price of $125,000 and pursuant to a Stock Purchase Agreement between the parties.
The purchase price was paid by Mr. Crawford in the form of Secured Promissory Note (the Note) in favor of Dr. and
Mrs. Yawn. The Note is due in full on or before December 9, 2016 and bears no interest except in case of default. The Note is
secured, by a pledge of the shares purchased, under the terms of a Securities Pledge Agreement (the Pledge) between
the parties. As a result of this transaction, a change in control of the company has occurred, and Mr. Crawford is the owner of
approximately 70% of our issued and outstanding common stock. In connection with the change in control, Mr. Crawford was appointed
as our new sole officer and director. In the event of Mr. Crawfords future uncured default under the Note, Dr. and Mrs.
Yawn would be entitled to foreclose on the shares purchased pursuant to the terms of the Pledge. There are no other arrangements
known to the company, the operation of which may, at a subsequent date, result in a change in control of the registrant. On
October 1, 2016, we entered into an Agreement and Plan of Merger (the Merger Agreement) with Humbly Hemp, Inc.,
a private Nevada corporation (Humbly Hemp), and our subsidiary formed for the purposes of the transaction, Humble
Merger Sub, Inc. (the Merger Sub). Pursuant to the Merger Agreement, Humbly Hemp merged with and into the Merger
Sub, which resulted in Humbly Hemp becoming our wholly-owned subsidiary (the Acquisition). Humbly Hemp is a start-up
company planning to offer a line of energy and snack bars featuring all-natural hemp and other healthy ingredients. Going forward,
we intend to continue developing the business of Humbly Hemp, as well as our existing line of business. The sole officer, director,
and controlling shareholder of Humbly Hemp was our own CEO and controlling shareholder, Daniel Crawford. In
addition, pursuant to the terms and conditions of the Merger Agreement:
- The holders of all
of the common stock of Humbly Hemp issued and outstanding immediately prior to the closing of the Acquisition exchanged their
shares on a pro-rata basis for a total of 12,048,000 shares newly-issued shares of our common stock.
- Daniel Crawford,
the holder of 10,000,000 shares of Series A Preferred Stock in Humbly Hemp, exchanged all of his shares of preferred stock
in Humbly Hemp for 5,000,000 shares of our newly-designated Series A Preferred Stock. Our new Series A Preferred Stock is
convertible to common stock at a rate of five (5) shares for every share held and votes together with our common stock at
a rate of sixteen (16) votes for every share held. Our new Series A Preferred Stock ranks equally, on an as-converted basis,
to our common stock with respect to rights upon winding up, dissolution, or liquidation. Our Series A Preferred Stock does
not have any special dividend rights.
- The Company assumed
certain outstanding Convertible Promissory Notes issued by Humbly Hemp, and agreed that such notes shall be convertible to
our common stock at the same prices, and on the same terms and conditions, as set forth therein. Upon
the closing of the share exchange with the Company and Humbly Hemp, Humbly Hemp will become a wholly owned subsidiary of the Company.
The acquisition will be treated as a business combination. However, since Humbly Hemp was owned and controlled by Daniel Crawford,
an officer and director of the Company, the assets will not be adjusted to fair value and will carry over as book value. The
Company may be subject to segment reporting in accordance with ASC 280-10 in future filings. Cash
and Cash Equivalents The
Company considers all highly liquid debt instruments purchased with an original maturity of three months or less to be cash equivalents. Property
and Equipment Property
and equipment are stated at cost. Depreciation is provided by the straight-line method over the useful lives of the related assets,
from three to five years. The
cost of building the Companys website has been capitalized and amortized over a period of three years. Expenditures for
minor enhancements and maintenance are expensed as incurred. Inventory Inventories
are stated at the lower of cost (average cost) or market (net realizable value). Inventory consists of raw materials, work in
process inventory and finished goods inventory of $26,144, $0 and $0, respectivel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ong-lived
Assets The
Companys long-lived assets and other assets (consisting of property and equipment) are reviewed for impairment in accordance
with the guidance of the FASB Topic ASC 360, Property, Plant, and Equipment, and FASB ASC Topic 205  Presentation
of Financial Statements .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March 31, 2017 and 2016, the Company had not experienced impairment losses on its long-lived assets. However,
there can be no assurances that demand for the Companys products or services will continue, which could result in an impairment
of long-lived assets in the future. Revenue
Recognition The
Company expects to recognize revenues in accordance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Income
Taxes The
Company is subject to income taxes in the U.S. Significant judgment is required in evaluating our uncertain tax positions and
determining our provision for income taxes. In accordance with FASB ASC Topic 740, Income Taxes, the Company provides
for the recognition of deferred tax assets if realization of such assets is more likely than not. The Company accounts for income
tax under the provisions of FASB ASC Topic 740, Income Taxes,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 will not be realized.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17 and March 31, 2016 the fair value of cash and accounts
payable, approximated carrying value due to the short maturity of the instruments, quoted market prices or interest rates which
fluctuate with market rates.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Recent
Accounting Pronouncements The
Company has evaluated new accounting pronouncements that have been issued and are not yet effective for the Company and determined
that there are no such pronouncements expected to have an impact on the Companys future financial statements.</t>
  </si>
  <si>
    <t>GOING CONCERN</t>
  </si>
  <si>
    <t>2. GOING CONCERN</t>
  </si>
  <si>
    <t>The
accompanying financial statements have been prepared assuming the Company will continue as a going concern, which contemplates,
among other things, the realization of assets and satisfaction of liabilities in the normal course of business. For the year ended
March 31, 2017, the Company had an accumulated deficit of approximately $3,297,000, had net losses of approximately $2,938,000,
and net cash used in operating activities of approximately $172,000, with little revenue earned since inception, and a lack of
operational history. These matters, among others, raise substantial doubt about the Companys ability to continue as a going
concern. While
the Company is attempting to generate greater revenues, the Companys cash position may not be significant enough to support
the Companys daily operations. The Company has completely an acquisition in hopes to increase revenue and profitability.
Management intends to raise additional funds by way of additional public and/or private offerings of its stock.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PROPERTY AND EQUIPMENT</t>
  </si>
  <si>
    <t>3. PROPERTY AND EQUIPMENT</t>
  </si>
  <si>
    <t xml:space="preserve">As of March 31, 2017 As of March 31, 2016
Website development $ 88,965 $ 88,965
Studio and office equipment 25,645 23,864
Tenant improvements 2,528 -
117,138 112,829
Less: accumulated depreciation and amortization (103,979 ) (83,979 )
Ending Balance $ 13,159 $ 28,850 Depreciation and amortization
expense for the years ended March 31, 2017 and 2016 were $20,000 and $20,000, respectively. </t>
  </si>
  <si>
    <t>DUE TO OFFICERS</t>
  </si>
  <si>
    <t>4. DUE TO OFFICERS</t>
  </si>
  <si>
    <t>During the six months ended September
30, 2016, John and Vicki Yawn were repaid $3,050 and loaned the Company an additional $13,850, resulting in a net balance due
them of $129,549. During September 2016, John and Vicki Yawn sold their debt of $129,549 to four noteholders and there was a remaining
balance of $0 due to them as of September 30, 2016. (See Note 5)</t>
  </si>
  <si>
    <t>CONVERTIBLE DEBT</t>
  </si>
  <si>
    <t>5. CONVERTIBLE DEBT</t>
  </si>
  <si>
    <t>During September 2016, the Company
agreed to allow four unrelated noteholders holding a total of $129,549 in debt to convert into 5,000,000 shares of common stock
which is a conversion rate of approximately $0.03 per share. There is no maturity date and no interest rate. The debt was acquired
from John and Vicki Yawn. During October 2016, the Company
extinguished $129,549 of debt in exchange for 5,000,000 shares of newly issued common stock. A total of 4,200,000 shares were issued
to three of the four noteholders. As of March 31, 2017, the remaining balance of 800,000 shares of common stock which is due to
one noteholder is recorded in common stock payable at the fair value of the common stock of $464,000. The Company recorded a loss
on extinguishment of debt of $2,770,451. The Company acquired convertible
debt from the acquisition of Humbly Hemp as described below. On February 1, 2016, the Company
issued a convertible promissory note with an entity for $5,000. The unsecured note bears interest at 8% per annum and is due on
January 31, 2017. This note is convertible at $0.01 per share and can be converted on or before the maturity date. The Company
and lender mutually agreed to extend the maturity date of the note to March 10, 2017. On February 8, 2016, the Company
issued a convertible promissory note with an entity for $8,000. The unsecured note bears interest at 8% per annum and is due on
February 7, 2017. This note is convertible at $0.02 per share and can be converted on or before the maturity date. The Company
and lender mutually agreed to extend the maturity date of the note to March 10, 2017. On April 11, 2016, the Company
issued a convertible promissory note with an entity for $10,000. The unsecured note bears interest at 8% per annum and is due on
February 7, 2017. This note is convertible at $0.01 per share and can be converted on or before the maturity date. The Company
and lender mutually agreed to extend the maturity date of the note to March 10, 2017. On July 7, 2016, the Company issued
a convertible promissory note with an entity for $25,000. The unsecured note bears interest at 6% per annum and is due on January
7, 2017. This note is convertible at $0.10 per share and can be converted on or before the maturity date. The Company and lender
mutually agreed to extend the maturity date of the note to April 30, 2017. On July 13, 2016, the Company issued
a convertible promissory note with an entity for $20,000. The unsecured note bears interest at 6% per annum and is due on January
13, 2017. This note is convertible at $0.10 per share and can be converted on or before the maturity date. The Company and lender
mutually agreed to extend the maturity date of the note to April 30, 2017. During the year ended March 31,
2017 interest expense was $2,264. As of March 31, 2017, the balance of accrued interest was $3,927.</t>
  </si>
  <si>
    <t>EARNINGS PER SHARE</t>
  </si>
  <si>
    <t>6. EARNINGS PER SHARE</t>
  </si>
  <si>
    <t xml:space="preserve">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potential additional dilutive securities outstanding for the years ended March 31, 2017 and 2016, except for the
2,350,000 and no, respectively, shares of common stock from the convertible debt. The
following table sets forth the computation of basic and diluted net income per share:
Year Ended March 31, 2017 Year Ended March 31, 2016
Net loss attributable to the common stockholders $ (2,938,279 ) $ (50,930 )
Basic weighted average outstanding shares of common stock 40,793,184 32,252,585
Dilutive effect of common stock equivalent - -
Diluted weighted average common stock and common stock equivalents 40,793,184 32,252,585
Earnings (loss) per share:
Basic and diluted $ (0.07 ) $ (0.00 ) </t>
  </si>
  <si>
    <t>STOCKHOLDERS EQUITY</t>
  </si>
  <si>
    <t>7. STOCKHOLDERS EQUITY</t>
  </si>
  <si>
    <t>Series
A Preferred Stock During
October 2016, the Company designated Series A Preferred Stock. The Series A Preferred Stock is convertible to common stock at
a rate of five shares for every share held and votes together with our common stock at a rate of sixteen votes for every share
held. Our new Series A Preferred Stock ranks equally, on an as-converted basis, to our common stock with respect to rights upon
winding up, dissolution, or liquidation. Our Series A Preferred Stock does not have any special dividend rights. On
October 1, 2016, the Company issued 5,000,000 shares of our newly-designated Series A Preferred Stock to Daniel Crawford in exchange
for 10,000,000 shares of Series A Preferred Stock in Humbly Hemp. Common
Stock During
the three months ended June 30, 2016, the Company issued a total of 40,000 shares of common stock to one investor for cash of
$2,600. On
October 1, 2016, the Company issued 12,048,000 shares of common stock for the acquisition of Humbly Hemp, Inc. On
October 17, 2016, the Company issued a total of 4,200,000 shares of common stock to three lenders for the extinguishment of debt.
There was 800,000 shares recorded to common stock payable and the shares will be issued upon request from the noteholder. The
principal amount of the debt was $129,549 and the loss on extinguishment was $2,770,451. During
the six months ended March 31, 2017, the Company issued a total of 1,350,000 shares of common stock to eight investors for cash
of $270,000.</t>
  </si>
  <si>
    <t>INCOME TAXES</t>
  </si>
  <si>
    <t>The
provision (benefit) for income taxes for the years ended March 31, 2017 and 2016 assumes a 34% effective tax rate for federal
income taxes.
March
31, 2017 March
31, 2016
Current
tax provision:
Federal $ (57,000 ) $ (17,000 )
State (1,000 ) -
Taxable
income  Federal and State $ (168,000 ) $ (51,000 )
Deferred
tax provision $ 58,000 $ 17,000 The
Company had deferred income tax assets as of March 31, 2017 and 2016 are as follows:
March
31, 2017 March
31, 2016
Loss
carryforwards $ 148,000 $ 90,000
Less
 valuation allowance (148,000 ) (90,000 )
Total
net deferred tax assets $ -- $ -- The
Company provided a valuation allowance equal to the deferred income tax assets for the fiscal years ended March 31 2017 and 2016,
respectively, because it is not presently known whether future taxable income will be sufficient to utilize the loss carryforwards. At
March 31, 2017, the Company had approximately $434,000 in federal and state tax loss carryforwards that can be utilized in future
periods to reduce taxable income, and begin to expire in 2027.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The
Company did not identify any material uncertain tax positions on tax returns that will be filed. The fiscal years ended March
31, 2017, 2016, 2015, 2014 and 2013 are open for potential examination.</t>
  </si>
  <si>
    <t>SUBSEQUENT EVENTS</t>
  </si>
  <si>
    <t>8. SUBSEQUENT EVENTS</t>
  </si>
  <si>
    <t>During
the three months ended June 30, 2017, the Company issued 925,000 shares of common stock to several investors for cash of $185,000. In
May 2017, the Company issued a total of 411,118 shares to a lender in exchange for a full conversion of debt including principal
and interest. In
May 2017, the Company formed a wholly owned subsidiary called Humble Water Company. On May 31, 2017 the subsidiary entered into
a joint venture with Doore, LLC. The joint venture will be operated through Spring Hill Water Company, LLC which is owned 49%
by our subsidiary and 51% by Doore, LLC.</t>
  </si>
  <si>
    <t>BUSINESS ACTIVITY AND SUMMARY OF SIGNIFICANT ACCOUNTING POLICIES (Policies)</t>
  </si>
  <si>
    <t>Summary Of Significant Accounting Policies Policies</t>
  </si>
  <si>
    <t>Formation and Business Activity</t>
  </si>
  <si>
    <t>HealthTalk
Live, Inc. (the Company) was formed on April 1, 2011 in the State of Nevada and operations commenced immediately. HealthTalk
Live, Inc. was created to spread the importance of natural health and wellness throughout North America and the world. Since inception,
the website HealthTalkLive.com has received visitors from North America, Canada, South America, Europe, Asia and Australia. With
its soon-to-be-launched real-time interactive website, HealthTalkLive.com anticipates becoming one of the primary information
websites available in the world. In partnership with naturopathic practitioners, dieticians and medical doctors, HealthTalkLive.com
strives to provide healthy options for all, whether taking prescription drugs or preferring a total, natural health approach to
well-being. Information is disseminated through the live chat forum, reference center, news, E-newsletters and email. This provides
for a common sense approach to health and wellness, diet, exercise, cleanses and complete regimens, all created individually based
upon each persons unique requirements. During
the year ended March 31, 2017, the Company acquired Humbly Hemp, Inc. and now operates in two segments in accordance with accounting
guidance Financial Accounting Standards Board (FASB) ASC Topic 280, Segment Reporting. Our Chief Executive Officer
has been identified as the chief operating decision maker as defined by FASB ASC Topic 280. Acquisition
of Humbly Hemp, Inc. Effective
September 9, 2016, our former majority shareholders Johnie M. Yawn and Vicki L. Yawn transferred 22,800,000 of their shares of
common stock to Daniel Crawford for a purchase price of $125,000 and pursuant to a Stock Purchase Agreement between the parties.
The purchase price was paid by Mr. Crawford in the form of Secured Promissory Note (the Note) in favor of Dr. and
Mrs. Yawn. The Note is due in full on or before December 9, 2016 and bears no interest except in case of default. The Note is
secured, by a pledge of the shares purchased, under the terms of a Securities Pledge Agreement (the Pledge) between
the parties. As a result of this transaction, a change in control of the company has occurred, and Mr. Crawford is the owner of
approximately 70% of our issued and outstanding common stock. In connection with the change in control, Mr. Crawford was appointed
as our new sole officer and director. In the event of Mr. Crawfords future uncured default under the Note, Dr. and Mrs.
Yawn would be entitled to foreclose on the shares purchased pursuant to the terms of the Pledge. There are no other arrangements
known to the company, the operation of which may, at a subsequent date, result in a change in control of the registrant. On
October 1, 2016, we entered into an Agreement and Plan of Merger (the Merger Agreement) with Humbly Hemp, Inc.,
a private Nevada corporation (Humbly Hemp), and our subsidiary formed for the purposes of the transaction, Humble
Merger Sub, Inc. (the Merger Sub). Pursuant to the Merger Agreement, Humbly Hemp merged with and into the Merger
Sub, which resulted in Humbly Hemp becoming our wholly-owned subsidiary (the Acquisition). Humbly Hemp is a start-up
company planning to offer a line of energy and snack bars featuring all-natural hemp and other healthy ingredients. Going forward,
we intend to continue developing the business of Humbly Hemp, as well as our existing line of business. The sole officer, director,
and controlling shareholder of Humbly Hemp was our own CEO and controlling shareholder, Daniel Crawford. In
addition, pursuant to the terms and conditions of the Merger Agreement:
- The holders of all
of the common stock of Humbly Hemp issued and outstanding immediately prior to the closing of the Acquisition exchanged their
shares on a pro-rata basis for a total of 12,048,000 shares newly-issued shares of our common stock.
- Daniel Crawford,
the holder of 10,000,000 shares of Series A Preferred Stock in Humbly Hemp, exchanged all of his shares of preferred stock
in Humbly Hemp for 5,000,000 shares of our newly-designated Series A Preferred Stock. Our new Series A Preferred Stock is
convertible to common stock at a rate of five (5) shares for every share held and votes together with our common stock at
a rate of sixteen (16) votes for every share held. Our new Series A Preferred Stock ranks equally, on an as-converted basis,
to our common stock with respect to rights upon winding up, dissolution, or liquidation. Our Series A Preferred Stock does
not have any special dividend rights.
- The Company assumed
certain outstanding Convertible Promissory Notes issued by Humbly Hemp, and agreed that such notes shall be convertible to
our common stock at the same prices, and on the same terms and conditions, as set forth therein. Upon the closing of the share exchange
with the Company and Humbly Hemp, Humbly Hemp will become a wholly owned subsidiary of the Company. The acquisition will be treated
as a business combination. However, since Humbly Hemp was owned and controlled by Daniel Crawford, an officer and director of the
Company, the assets will not be adjusted to fair value and will carry over as book value. The Company may be subject to segment
reporting in accordance with ASC 280-10 in future filings.</t>
  </si>
  <si>
    <t>Cash and Cash Equivalents</t>
  </si>
  <si>
    <t>The Company considers all highly
liquid debt instruments purchased with an original maturity of three months or less to be cash equivalents.</t>
  </si>
  <si>
    <t>Property and Equipment</t>
  </si>
  <si>
    <t>Property
and equipment are stated at cost. Depreciation is provided by the straight-line method over the useful lives of the related assets,
from three to five years. The
cost of building the Companys website has been capitalized and amortized over a period of three years. Expenditures for
minor enhancements and maintenance are expensed as incurred.</t>
  </si>
  <si>
    <t>Inventories
are stated at the lower of cost (average cost) or market (net realizable value). Inventory consists of raw materials, work in
process inventory and finished goods inventory of $26,144, $0 and $0, respectivel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ong-lived Assets</t>
  </si>
  <si>
    <t>The
Companys long-lived assets and other assets (consisting of property and equipment) are reviewed for impairment in accordance
with the guidance of the FASB Topic ASC 360, Property, Plant, and Equipment, and FASB ASC Topic 205  Presentation
of Financial Statements .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March 31, 2017 and 2016, the Company had not experienced impairment losses on its long-lived assets. However,
there can be no assurances that demand for the Companys products or services will continue, which could result in an impairment
of long-lived assets in the future.</t>
  </si>
  <si>
    <t>Revenue Recognition</t>
  </si>
  <si>
    <t>The
Company expects to recognize revenues in accordance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t>
  </si>
  <si>
    <t>Income Taxes</t>
  </si>
  <si>
    <t>The Company is subject to income
taxes in the U.S. Significant judgment is required in evaluating our uncertain tax positions and determining our provision for
income taxes. In accordance with FASB ASC Topic 740, Income Taxes, the Company provides for the recognition of deferred
tax assets if realization of such assets is more likely than not. The Company accounts for income tax under the provisions of
FASB ASC Topic 740, Income Taxes,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 will not be realized.</t>
  </si>
  <si>
    <t>Fair Value of Financial Instruments</t>
  </si>
  <si>
    <t>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17 and March 31, 2016 the fair value of cash and accounts payable, approximated carrying
value due to the short maturity of the instruments, quoted market prices or interest rates which fluctuate with market rates.</t>
  </si>
  <si>
    <t>Convertible Instruments</t>
  </si>
  <si>
    <t>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Recent Accounting Pronouncements</t>
  </si>
  <si>
    <t>The Company has evaluated new
accounting pronouncements that have been issued and are not yet effective for the Company and determined that there are no such
pronouncements expected to have an impact on the Companys future financial statements.</t>
  </si>
  <si>
    <t>PROPERTY AND EQUIPMENT (Tables)</t>
  </si>
  <si>
    <t>Property And Equipment Tables</t>
  </si>
  <si>
    <t>Property And Equipment</t>
  </si>
  <si>
    <t xml:space="preserve">As of March 31, 2017 As of March 31, 2016
Website development $ 88,965 $ 88,965
Studio and office equipment 25,645 23,864
Tenant improvements 2,528 -
117,138 112,829
Less: accumulated depreciation and amortization (103,979 ) (83,979 )
Ending Balance $ 13,159 $ 28,850 </t>
  </si>
  <si>
    <t>EARNINGS PER SHARE (Tables)</t>
  </si>
  <si>
    <t>Earnings Per Share Tables</t>
  </si>
  <si>
    <t>Earnings loss per shares</t>
  </si>
  <si>
    <t xml:space="preserve">Year Ended March 31, 2017 Year Ended March 31, 2016
Net loss attributable to the common stockholders $ (2,938,279 ) $ (50,930 )
Basic weighted average outstanding shares of common stock 40,793,184 32,252,585
Dilutive effect of common stock equivalent - -
Diluted weighted average common stock and common stock equivalents 40,793,184 32,252,585
Earnings (loss) per share:
Basic and diluted $ (0.07 ) $ (0.00 ) </t>
  </si>
  <si>
    <t>INCOME TAXES (Table)</t>
  </si>
  <si>
    <t>Income Taxes Table</t>
  </si>
  <si>
    <t>Effective tax rate for federal income taxes</t>
  </si>
  <si>
    <t xml:space="preserve">March
31, 2017 March
31, 2016
Current
tax provision:
Federal $ (57,000 ) $ (17,000 )
State (1,000 ) -
Taxable
income  Federal and State $ (168,000 ) $ (51,000 )
Deferred
tax provision $ 58,000 $ 17,000 </t>
  </si>
  <si>
    <t>Deferred income tax assets</t>
  </si>
  <si>
    <t xml:space="preserve">March
31, 2017 March
31, 2016
Loss
carryforwards $ 148,000 $ 90,000
Less
 valuation allowance (148,000 ) (90,000 )
Total
net deferred tax assets $ -- $ -- </t>
  </si>
  <si>
    <t>BUSINESS ACTIVITY AND SUMMARY OF SIGNIFICANT ACCOUNTING POLICIES (Details Narrative) - USD ($)</t>
  </si>
  <si>
    <t>Sep. 09, 2016</t>
  </si>
  <si>
    <t>State of incorporation</t>
  </si>
  <si>
    <t>Nevada</t>
  </si>
  <si>
    <t>Date of incorporation</t>
  </si>
  <si>
    <t>Apr. 1,
		2011</t>
  </si>
  <si>
    <t>Common stock shares transferred</t>
  </si>
  <si>
    <t>Value of common stock</t>
  </si>
  <si>
    <t>Ownership</t>
  </si>
  <si>
    <t>70.00%</t>
  </si>
  <si>
    <t>Common stock shares new issued</t>
  </si>
  <si>
    <t>Period of amortization</t>
  </si>
  <si>
    <t>3 years</t>
  </si>
  <si>
    <t>Raw materials inventory</t>
  </si>
  <si>
    <t>Work in process inventory</t>
  </si>
  <si>
    <t>Finished goods inventory</t>
  </si>
  <si>
    <t>Minimum [Member]</t>
  </si>
  <si>
    <t>Estimated useful lives</t>
  </si>
  <si>
    <t>3 Years</t>
  </si>
  <si>
    <t>Maximum [Member]</t>
  </si>
  <si>
    <t>5 years</t>
  </si>
  <si>
    <t>Description for conversion of new designated preferred stock</t>
  </si>
  <si>
    <t>New Series A Preferred Stock is convertible to common stock at a rate of five (5) shares for every share held and votes together with our common stock at a rate of sixteen (16) votes for every share held</t>
  </si>
  <si>
    <t>Daniel Crawford [Member] | Series A Preferred Stock [Member]</t>
  </si>
  <si>
    <t>Preferred Stock, shares in Humbly Hemp</t>
  </si>
  <si>
    <t>Designated preferred stock shares issued upon exchange of preferred stock in Humbly Hemp</t>
  </si>
  <si>
    <t>GOING CONCERN (Details Narrative) - USD ($)</t>
  </si>
  <si>
    <t>Going Concern Details Narrative</t>
  </si>
  <si>
    <t>Net cash used in operating activities</t>
  </si>
  <si>
    <t>Property and Equipment (Details) - USD ($)</t>
  </si>
  <si>
    <t>Property, Plant and Equipment, Gross</t>
  </si>
  <si>
    <t>Less: accumulated depreciation and amortization</t>
  </si>
  <si>
    <t>Ending Balance</t>
  </si>
  <si>
    <t>Website development [Member]</t>
  </si>
  <si>
    <t>Studio and office equipment [Member]</t>
  </si>
  <si>
    <t>Tenant Improvements [Member]</t>
  </si>
  <si>
    <t>Property and Equipment (Details Narrative) - USD ($)</t>
  </si>
  <si>
    <t>Property And Equipment Details Narrative</t>
  </si>
  <si>
    <t>Depreciation and amortization expense</t>
  </si>
  <si>
    <t>DUE TO OFFICERS (Details Narrative) - USD ($)</t>
  </si>
  <si>
    <t>6 Months Ended</t>
  </si>
  <si>
    <t>John and Vicki Yawn [Member]</t>
  </si>
  <si>
    <t>Additional amount loan to officers</t>
  </si>
  <si>
    <t>Loan due from officers</t>
  </si>
  <si>
    <t>Remaining balance of related party</t>
  </si>
  <si>
    <t>Related party debt sold to noteholders</t>
  </si>
  <si>
    <t>Convertible Debt (Details Narrative) - USD ($)</t>
  </si>
  <si>
    <t>1 Months Ended</t>
  </si>
  <si>
    <t>Oct. 31, 2016</t>
  </si>
  <si>
    <t>Oct. 17, 2016</t>
  </si>
  <si>
    <t>Remaining balance of common stock</t>
  </si>
  <si>
    <t>Interest expenses</t>
  </si>
  <si>
    <t>February 1, 2016 [Member]</t>
  </si>
  <si>
    <t>Convertible note payable</t>
  </si>
  <si>
    <t>Bear interest rate</t>
  </si>
  <si>
    <t>8.00%</t>
  </si>
  <si>
    <t>Convertible note payable per share</t>
  </si>
  <si>
    <t>Maturity date</t>
  </si>
  <si>
    <t>Jan. 31,
		2017</t>
  </si>
  <si>
    <t>February 8, 2016 [Member]</t>
  </si>
  <si>
    <t>Feb. 7,
		2017</t>
  </si>
  <si>
    <t>April 11, 2016 [Member]</t>
  </si>
  <si>
    <t>July 7, 2016 [Member]</t>
  </si>
  <si>
    <t>6.00%</t>
  </si>
  <si>
    <t>Jan. 7,
		2017</t>
  </si>
  <si>
    <t>July 13, 2016 [Member]</t>
  </si>
  <si>
    <t>Jan. 13,
		2017</t>
  </si>
  <si>
    <t>Convertible Debt [Member]</t>
  </si>
  <si>
    <t>Conversion of debt to common stock</t>
  </si>
  <si>
    <t>Conversion rate of per share</t>
  </si>
  <si>
    <t>EARNINGS PER SHARE (Details) - USD ($)</t>
  </si>
  <si>
    <t>Earnings Per Share Details</t>
  </si>
  <si>
    <t>Net loss attributable to the common stockholders</t>
  </si>
  <si>
    <t>Basic weighted average outstanding shares of common stock</t>
  </si>
  <si>
    <t>Dilutive effect of common stock equivalent</t>
  </si>
  <si>
    <t>Diluted weighted average common stock and common stock equivalents</t>
  </si>
  <si>
    <t>Earnings (loss) per share:</t>
  </si>
  <si>
    <t>Basic and diluted</t>
  </si>
  <si>
    <t>EARNINGS PER SHARE (Details Narrative)</t>
  </si>
  <si>
    <t>Mar. 31, 2017shares</t>
  </si>
  <si>
    <t>Potential additional dilutive securities outstanding</t>
  </si>
  <si>
    <t>STOCKHOLDERS EQUITY (Details Narrative)</t>
  </si>
  <si>
    <t>3 Months Ended</t>
  </si>
  <si>
    <t>8 Months Ended</t>
  </si>
  <si>
    <t>Oct. 31, 2016shares</t>
  </si>
  <si>
    <t>Sep. 30, 2016USD ($)shares</t>
  </si>
  <si>
    <t>Jun. 30, 2016USD ($)Integershares</t>
  </si>
  <si>
    <t>May 31, 2017USD ($)Integershares</t>
  </si>
  <si>
    <t>Mar. 31, 2017USD ($)shares</t>
  </si>
  <si>
    <t>Mar. 31, 2016USD ($)shares</t>
  </si>
  <si>
    <t>Oct. 17, 2016USD ($)shares</t>
  </si>
  <si>
    <t>Oct. 01, 2016shares</t>
  </si>
  <si>
    <t>Common stock payable | $</t>
  </si>
  <si>
    <t>Loss on extinguishment of debt | $</t>
  </si>
  <si>
    <t>Common stock, shares issued, Shares</t>
  </si>
  <si>
    <t>Proceeds from issuances of common stock | $</t>
  </si>
  <si>
    <t>Loan due from officers | $</t>
  </si>
  <si>
    <t>Investor [Member]</t>
  </si>
  <si>
    <t>Number of investor | Integer</t>
  </si>
  <si>
    <t>INCOME TAXES (Details) - USD ($)</t>
  </si>
  <si>
    <t>Current tax provision:</t>
  </si>
  <si>
    <t>Federal</t>
  </si>
  <si>
    <t>State</t>
  </si>
  <si>
    <t>Taxable income – Federal and State</t>
  </si>
  <si>
    <t>Deferred tax provision</t>
  </si>
  <si>
    <t>INCOME TAXES (Details1) - USD ($)</t>
  </si>
  <si>
    <t>Income Taxes Details1</t>
  </si>
  <si>
    <t>Loss carryforwards</t>
  </si>
  <si>
    <t>Less – valuation allowance</t>
  </si>
  <si>
    <t>Total net deferred tax assets</t>
  </si>
  <si>
    <t>INCOME TAXES (Details Narrative) - USD ($)</t>
  </si>
  <si>
    <t>Income Taxes Details Narrative</t>
  </si>
  <si>
    <t>34.00%</t>
  </si>
  <si>
    <t>Federal and state tax loss carryforwards</t>
  </si>
  <si>
    <t>Expire period</t>
  </si>
  <si>
    <t>SUBSEQUENT EVENTS (Details Narrative) - USD ($)</t>
  </si>
  <si>
    <t>May 31, 2017</t>
  </si>
  <si>
    <t>Jun. 30, 2017</t>
  </si>
  <si>
    <t>Jun. 30, 2016</t>
  </si>
  <si>
    <t>Subsequent event [Member] | Lender [Member]</t>
  </si>
  <si>
    <t>Subsequent event [Member] | Investor [Member]</t>
  </si>
  <si>
    <t>Subsequent event [Member] | Joint Venture [Member] | Doore, LLC [Member]</t>
  </si>
  <si>
    <t>Ownership percentage</t>
  </si>
  <si>
    <t>49.00%</t>
  </si>
  <si>
    <t>Subsequent event [Member] | Joint Venture [Member] | Spring Hill Water Company, LLC [Member]</t>
  </si>
  <si>
    <t>5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02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52991369</v>
      </c>
    </row>
    <row r="15" spans="1:4">
      <c r="A15" s="4" t="s">
        <v>25</v>
      </c>
      <c r="D15" s="6" t="n">
        <v>1769883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5</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35</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0787</v>
      </c>
      <c r="C3" s="6" t="n">
        <v>3019</v>
      </c>
    </row>
    <row r="4" spans="1:3">
      <c r="A4" s="4" t="s">
        <v>33</v>
      </c>
      <c r="B4" s="5" t="n">
        <v>8833</v>
      </c>
      <c r="C4" s="4" t="s">
        <v>34</v>
      </c>
    </row>
    <row r="5" spans="1:3">
      <c r="A5" s="4" t="s">
        <v>35</v>
      </c>
      <c r="B5" s="5" t="n">
        <v>26144</v>
      </c>
      <c r="C5" s="4" t="s">
        <v>34</v>
      </c>
    </row>
    <row r="6" spans="1:3">
      <c r="A6" s="4" t="s">
        <v>36</v>
      </c>
      <c r="B6" s="5" t="n">
        <v>2000</v>
      </c>
      <c r="C6" s="4" t="s">
        <v>34</v>
      </c>
    </row>
    <row r="7" spans="1:3">
      <c r="A7" s="4" t="s">
        <v>37</v>
      </c>
      <c r="B7" s="5" t="n">
        <v>167764</v>
      </c>
      <c r="C7" s="5" t="n">
        <v>3019</v>
      </c>
    </row>
    <row r="8" spans="1:3">
      <c r="A8" s="3" t="s">
        <v>38</v>
      </c>
    </row>
    <row r="9" spans="1:3">
      <c r="A9" s="4" t="s">
        <v>39</v>
      </c>
      <c r="B9" s="5" t="n">
        <v>13159</v>
      </c>
      <c r="C9" s="5" t="n">
        <v>28850</v>
      </c>
    </row>
    <row r="10" spans="1:3">
      <c r="A10" s="4" t="s">
        <v>40</v>
      </c>
      <c r="B10" s="5" t="n">
        <v>1024</v>
      </c>
      <c r="C10" s="4" t="s">
        <v>34</v>
      </c>
    </row>
    <row r="11" spans="1:3">
      <c r="A11" s="4" t="s">
        <v>41</v>
      </c>
      <c r="B11" s="5" t="n">
        <v>14183</v>
      </c>
      <c r="C11" s="5" t="n">
        <v>28850</v>
      </c>
    </row>
    <row r="12" spans="1:3">
      <c r="A12" s="4" t="s">
        <v>42</v>
      </c>
      <c r="B12" s="5" t="n">
        <v>181947</v>
      </c>
      <c r="C12" s="5" t="n">
        <v>31869</v>
      </c>
    </row>
    <row r="13" spans="1:3">
      <c r="A13" s="3" t="s">
        <v>43</v>
      </c>
    </row>
    <row r="14" spans="1:3">
      <c r="A14" s="4" t="s">
        <v>44</v>
      </c>
      <c r="B14" s="5" t="n">
        <v>10154</v>
      </c>
      <c r="C14" s="5" t="n">
        <v>27592</v>
      </c>
    </row>
    <row r="15" spans="1:3">
      <c r="A15" s="4" t="s">
        <v>45</v>
      </c>
      <c r="B15" s="5" t="n">
        <v>9869</v>
      </c>
      <c r="C15" s="4" t="s">
        <v>34</v>
      </c>
    </row>
    <row r="16" spans="1:3">
      <c r="A16" s="4" t="s">
        <v>46</v>
      </c>
      <c r="B16" s="5" t="n">
        <v>3927</v>
      </c>
      <c r="C16" s="4" t="s">
        <v>34</v>
      </c>
    </row>
    <row r="17" spans="1:3">
      <c r="A17" s="4" t="s">
        <v>47</v>
      </c>
      <c r="B17" s="5" t="n">
        <v>68000</v>
      </c>
      <c r="C17" s="4" t="s">
        <v>34</v>
      </c>
    </row>
    <row r="18" spans="1:3">
      <c r="A18" s="4" t="s">
        <v>48</v>
      </c>
      <c r="B18" s="5" t="n">
        <v>91950</v>
      </c>
      <c r="C18" s="5" t="n">
        <v>27592</v>
      </c>
    </row>
    <row r="19" spans="1:3">
      <c r="A19" s="3" t="s">
        <v>49</v>
      </c>
    </row>
    <row r="20" spans="1:3">
      <c r="A20" s="4" t="s">
        <v>50</v>
      </c>
      <c r="B20" s="4" t="s">
        <v>34</v>
      </c>
      <c r="C20" s="5" t="n">
        <v>87039</v>
      </c>
    </row>
    <row r="21" spans="1:3">
      <c r="A21" s="4" t="s">
        <v>51</v>
      </c>
      <c r="B21" s="5" t="n">
        <v>91950</v>
      </c>
      <c r="C21" s="5" t="n">
        <v>114631</v>
      </c>
    </row>
    <row r="22" spans="1:3">
      <c r="A22" s="3" t="s">
        <v>52</v>
      </c>
    </row>
    <row r="23" spans="1:3">
      <c r="A23" s="4" t="s">
        <v>53</v>
      </c>
      <c r="B23" s="5" t="n">
        <v>50216</v>
      </c>
      <c r="C23" s="5" t="n">
        <v>32578</v>
      </c>
    </row>
    <row r="24" spans="1:3">
      <c r="A24" s="4" t="s">
        <v>54</v>
      </c>
      <c r="B24" s="5" t="n">
        <v>2867580</v>
      </c>
      <c r="C24" s="5" t="n">
        <v>243180</v>
      </c>
    </row>
    <row r="25" spans="1:3">
      <c r="A25" s="4" t="s">
        <v>55</v>
      </c>
      <c r="B25" s="5" t="n">
        <v>464000</v>
      </c>
      <c r="C25" s="4" t="s">
        <v>34</v>
      </c>
    </row>
    <row r="26" spans="1:3">
      <c r="A26" s="4" t="s">
        <v>56</v>
      </c>
      <c r="B26" s="5" t="n">
        <v>-3296799</v>
      </c>
      <c r="C26" s="5" t="n">
        <v>-358520</v>
      </c>
    </row>
    <row r="27" spans="1:3">
      <c r="A27" s="4" t="s">
        <v>57</v>
      </c>
      <c r="B27" s="5" t="n">
        <v>89997</v>
      </c>
      <c r="C27" s="5" t="n">
        <v>-82762</v>
      </c>
    </row>
    <row r="28" spans="1:3">
      <c r="A28" s="4" t="s">
        <v>58</v>
      </c>
      <c r="B28" s="5" t="n">
        <v>181947</v>
      </c>
      <c r="C28" s="5" t="n">
        <v>31869</v>
      </c>
    </row>
    <row r="29" spans="1:3">
      <c r="A29" s="4" t="s">
        <v>59</v>
      </c>
    </row>
    <row r="30" spans="1:3">
      <c r="A30" s="3" t="s">
        <v>52</v>
      </c>
    </row>
    <row r="31" spans="1:3">
      <c r="A31" s="4" t="s">
        <v>60</v>
      </c>
      <c r="B31" s="6" t="n">
        <v>5000</v>
      </c>
      <c r="C31"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98</v>
      </c>
      <c r="B1" s="2" t="s">
        <v>1</v>
      </c>
    </row>
    <row r="2" spans="1:3">
      <c r="B2" s="2" t="s">
        <v>2</v>
      </c>
      <c r="C2" s="2" t="s">
        <v>199</v>
      </c>
    </row>
    <row r="3" spans="1:3">
      <c r="A3" s="4" t="s">
        <v>200</v>
      </c>
      <c r="B3" s="4" t="s">
        <v>201</v>
      </c>
    </row>
    <row r="4" spans="1:3">
      <c r="A4" s="4" t="s">
        <v>202</v>
      </c>
      <c r="B4" s="4" t="s">
        <v>203</v>
      </c>
    </row>
    <row r="5" spans="1:3">
      <c r="A5" s="4" t="s">
        <v>204</v>
      </c>
      <c r="C5" s="5" t="n">
        <v>22800000</v>
      </c>
    </row>
    <row r="6" spans="1:3">
      <c r="A6" s="4" t="s">
        <v>205</v>
      </c>
      <c r="C6" s="6" t="n">
        <v>125000</v>
      </c>
    </row>
    <row r="7" spans="1:3">
      <c r="A7" s="4" t="s">
        <v>206</v>
      </c>
      <c r="C7" s="4" t="s">
        <v>207</v>
      </c>
    </row>
    <row r="8" spans="1:3">
      <c r="A8" s="4" t="s">
        <v>208</v>
      </c>
      <c r="B8" s="5" t="n">
        <v>12048000</v>
      </c>
    </row>
    <row r="9" spans="1:3">
      <c r="A9" s="4" t="s">
        <v>209</v>
      </c>
      <c r="B9" s="4" t="s">
        <v>210</v>
      </c>
    </row>
    <row r="10" spans="1:3">
      <c r="A10" s="4" t="s">
        <v>211</v>
      </c>
      <c r="B10" s="6" t="n">
        <v>26144</v>
      </c>
    </row>
    <row r="11" spans="1:3">
      <c r="A11" s="4" t="s">
        <v>212</v>
      </c>
      <c r="B11" s="5" t="n">
        <v>0</v>
      </c>
    </row>
    <row r="12" spans="1:3">
      <c r="A12" s="4" t="s">
        <v>213</v>
      </c>
      <c r="B12" s="6" t="n">
        <v>0</v>
      </c>
    </row>
    <row r="13" spans="1:3">
      <c r="A13" s="4" t="s">
        <v>214</v>
      </c>
    </row>
    <row r="14" spans="1:3">
      <c r="A14" s="4" t="s">
        <v>215</v>
      </c>
      <c r="B14" s="4" t="s">
        <v>216</v>
      </c>
    </row>
    <row r="15" spans="1:3">
      <c r="A15" s="4" t="s">
        <v>217</v>
      </c>
    </row>
    <row r="16" spans="1:3">
      <c r="A16" s="4" t="s">
        <v>215</v>
      </c>
      <c r="B16" s="4" t="s">
        <v>218</v>
      </c>
    </row>
    <row r="17" spans="1:3">
      <c r="A17" s="4" t="s">
        <v>59</v>
      </c>
    </row>
    <row r="18" spans="1:3">
      <c r="A18" s="4" t="s">
        <v>219</v>
      </c>
      <c r="B18" s="4" t="s">
        <v>220</v>
      </c>
    </row>
    <row r="19" spans="1:3">
      <c r="A19" s="4" t="s">
        <v>221</v>
      </c>
    </row>
    <row r="20" spans="1:3">
      <c r="A20" s="4" t="s">
        <v>222</v>
      </c>
      <c r="B20" s="6" t="n">
        <v>10000000</v>
      </c>
    </row>
    <row r="21" spans="1:3">
      <c r="A21" s="4" t="s">
        <v>223</v>
      </c>
      <c r="B21" s="5" t="n">
        <v>5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24</v>
      </c>
      <c r="B1" s="2" t="s">
        <v>1</v>
      </c>
    </row>
    <row r="2" spans="1:3">
      <c r="B2" s="2" t="s">
        <v>2</v>
      </c>
      <c r="C2" s="2" t="s">
        <v>30</v>
      </c>
    </row>
    <row r="3" spans="1:3">
      <c r="A3" s="3" t="s">
        <v>225</v>
      </c>
    </row>
    <row r="4" spans="1:3">
      <c r="A4" s="4" t="s">
        <v>56</v>
      </c>
      <c r="B4" s="6" t="n">
        <v>-3296799</v>
      </c>
      <c r="C4" s="6" t="n">
        <v>-358520</v>
      </c>
    </row>
    <row r="5" spans="1:3">
      <c r="A5" s="4" t="s">
        <v>83</v>
      </c>
      <c r="B5" s="5" t="n">
        <v>-2938279</v>
      </c>
      <c r="C5" s="5" t="n">
        <v>-50930</v>
      </c>
    </row>
    <row r="6" spans="1:3">
      <c r="A6" s="4" t="s">
        <v>226</v>
      </c>
      <c r="B6" s="6" t="n">
        <v>-172271</v>
      </c>
      <c r="C6" s="6" t="n">
        <v>-2465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7</v>
      </c>
      <c r="B1" s="2" t="s">
        <v>2</v>
      </c>
      <c r="C1" s="2" t="s">
        <v>30</v>
      </c>
    </row>
    <row r="2" spans="1:3">
      <c r="A2" s="4" t="s">
        <v>228</v>
      </c>
      <c r="B2" s="6" t="n">
        <v>117138</v>
      </c>
      <c r="C2" s="6" t="n">
        <v>112829</v>
      </c>
    </row>
    <row r="3" spans="1:3">
      <c r="A3" s="4" t="s">
        <v>229</v>
      </c>
      <c r="B3" s="5" t="n">
        <v>-103979</v>
      </c>
      <c r="C3" s="5" t="n">
        <v>-83979</v>
      </c>
    </row>
    <row r="4" spans="1:3">
      <c r="A4" s="4" t="s">
        <v>230</v>
      </c>
      <c r="B4" s="5" t="n">
        <v>13159</v>
      </c>
      <c r="C4" s="5" t="n">
        <v>28850</v>
      </c>
    </row>
    <row r="5" spans="1:3">
      <c r="A5" s="4" t="s">
        <v>231</v>
      </c>
    </row>
    <row r="6" spans="1:3">
      <c r="A6" s="4" t="s">
        <v>228</v>
      </c>
      <c r="B6" s="5" t="n">
        <v>88965</v>
      </c>
      <c r="C6" s="5" t="n">
        <v>88965</v>
      </c>
    </row>
    <row r="7" spans="1:3">
      <c r="A7" s="4" t="s">
        <v>232</v>
      </c>
    </row>
    <row r="8" spans="1:3">
      <c r="A8" s="4" t="s">
        <v>228</v>
      </c>
      <c r="B8" s="5" t="n">
        <v>25645</v>
      </c>
      <c r="C8" s="5" t="n">
        <v>23864</v>
      </c>
    </row>
    <row r="9" spans="1:3">
      <c r="A9" s="4" t="s">
        <v>233</v>
      </c>
    </row>
    <row r="10" spans="1:3">
      <c r="A10" s="4" t="s">
        <v>228</v>
      </c>
      <c r="B10" s="6" t="n">
        <v>2528</v>
      </c>
      <c r="C10" s="4" t="s">
        <v>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34</v>
      </c>
      <c r="B1" s="2" t="s">
        <v>1</v>
      </c>
    </row>
    <row r="2" spans="1:3">
      <c r="B2" s="2" t="s">
        <v>2</v>
      </c>
      <c r="C2" s="2" t="s">
        <v>30</v>
      </c>
    </row>
    <row r="3" spans="1:3">
      <c r="A3" s="3" t="s">
        <v>235</v>
      </c>
    </row>
    <row r="4" spans="1:3">
      <c r="A4" s="4" t="s">
        <v>236</v>
      </c>
      <c r="B4" s="6" t="n">
        <v>20000</v>
      </c>
      <c r="C4" s="6" t="n">
        <v>2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237</v>
      </c>
      <c r="B1" s="2" t="s">
        <v>238</v>
      </c>
      <c r="C1" s="2" t="s">
        <v>1</v>
      </c>
    </row>
    <row r="2" spans="1:4">
      <c r="B2" s="2" t="s">
        <v>4</v>
      </c>
      <c r="C2" s="2" t="s">
        <v>2</v>
      </c>
      <c r="D2" s="2" t="s">
        <v>30</v>
      </c>
    </row>
    <row r="3" spans="1:4">
      <c r="A3" s="4" t="s">
        <v>122</v>
      </c>
      <c r="C3" s="6" t="n">
        <v>-3050</v>
      </c>
      <c r="D3" s="6" t="n">
        <v>-8561</v>
      </c>
    </row>
    <row r="4" spans="1:4">
      <c r="A4" s="4" t="s">
        <v>239</v>
      </c>
    </row>
    <row r="5" spans="1:4">
      <c r="A5" s="4" t="s">
        <v>122</v>
      </c>
      <c r="B5" s="6" t="n">
        <v>-3050</v>
      </c>
    </row>
    <row r="6" spans="1:4">
      <c r="A6" s="4" t="s">
        <v>240</v>
      </c>
      <c r="B6" s="5" t="n">
        <v>13850</v>
      </c>
    </row>
    <row r="7" spans="1:4">
      <c r="A7" s="4" t="s">
        <v>241</v>
      </c>
      <c r="B7" s="5" t="n">
        <v>129549</v>
      </c>
    </row>
    <row r="8" spans="1:4">
      <c r="A8" s="4" t="s">
        <v>242</v>
      </c>
      <c r="B8" s="5" t="n">
        <v>0</v>
      </c>
    </row>
    <row r="9" spans="1:4">
      <c r="A9" s="4" t="s">
        <v>243</v>
      </c>
      <c r="B9" s="6" t="n">
        <v>129549</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 customWidth="1" max="6" min="6" width="14"/>
  </cols>
  <sheetData>
    <row r="1" spans="1:6">
      <c r="A1" s="1" t="s">
        <v>244</v>
      </c>
      <c r="B1" s="2" t="s">
        <v>245</v>
      </c>
      <c r="D1" s="2" t="s">
        <v>1</v>
      </c>
    </row>
    <row r="2" spans="1:6">
      <c r="B2" s="2" t="s">
        <v>246</v>
      </c>
      <c r="C2" s="2" t="s">
        <v>4</v>
      </c>
      <c r="D2" s="2" t="s">
        <v>2</v>
      </c>
      <c r="E2" s="2" t="s">
        <v>30</v>
      </c>
      <c r="F2" s="2" t="s">
        <v>247</v>
      </c>
    </row>
    <row r="3" spans="1:6">
      <c r="A3" s="4" t="s">
        <v>65</v>
      </c>
      <c r="D3" s="5" t="n">
        <v>50215585</v>
      </c>
      <c r="E3" s="5" t="n">
        <v>32577585</v>
      </c>
    </row>
    <row r="4" spans="1:6">
      <c r="A4" s="4" t="s">
        <v>248</v>
      </c>
      <c r="D4" s="5" t="n">
        <v>800000</v>
      </c>
    </row>
    <row r="5" spans="1:6">
      <c r="A5" s="4" t="s">
        <v>55</v>
      </c>
      <c r="D5" s="6" t="n">
        <v>464000</v>
      </c>
      <c r="E5" s="4" t="s">
        <v>34</v>
      </c>
    </row>
    <row r="6" spans="1:6">
      <c r="A6" s="4" t="s">
        <v>81</v>
      </c>
      <c r="D6" s="5" t="n">
        <v>-2770451</v>
      </c>
      <c r="E6" s="4" t="s">
        <v>34</v>
      </c>
    </row>
    <row r="7" spans="1:6">
      <c r="A7" s="4" t="s">
        <v>249</v>
      </c>
      <c r="D7" s="5" t="n">
        <v>2264</v>
      </c>
      <c r="E7" s="4" t="s">
        <v>34</v>
      </c>
    </row>
    <row r="8" spans="1:6">
      <c r="A8" s="4" t="s">
        <v>46</v>
      </c>
      <c r="D8" s="5" t="n">
        <v>3927</v>
      </c>
    </row>
    <row r="9" spans="1:6">
      <c r="A9" s="4" t="s">
        <v>250</v>
      </c>
    </row>
    <row r="10" spans="1:6">
      <c r="A10" s="4" t="s">
        <v>251</v>
      </c>
      <c r="D10" s="6" t="n">
        <v>5000</v>
      </c>
    </row>
    <row r="11" spans="1:6">
      <c r="A11" s="4" t="s">
        <v>252</v>
      </c>
      <c r="D11" s="4" t="s">
        <v>253</v>
      </c>
    </row>
    <row r="12" spans="1:6">
      <c r="A12" s="4" t="s">
        <v>254</v>
      </c>
      <c r="D12" s="8" t="n">
        <v>0.01</v>
      </c>
    </row>
    <row r="13" spans="1:6">
      <c r="A13" s="4" t="s">
        <v>255</v>
      </c>
      <c r="D13" s="4" t="s">
        <v>256</v>
      </c>
    </row>
    <row r="14" spans="1:6">
      <c r="A14" s="4" t="s">
        <v>257</v>
      </c>
    </row>
    <row r="15" spans="1:6">
      <c r="A15" s="4" t="s">
        <v>251</v>
      </c>
      <c r="D15" s="6" t="n">
        <v>8000</v>
      </c>
    </row>
    <row r="16" spans="1:6">
      <c r="A16" s="4" t="s">
        <v>252</v>
      </c>
      <c r="D16" s="4" t="s">
        <v>253</v>
      </c>
    </row>
    <row r="17" spans="1:6">
      <c r="A17" s="4" t="s">
        <v>254</v>
      </c>
      <c r="D17" s="8" t="n">
        <v>0.02</v>
      </c>
    </row>
    <row r="18" spans="1:6">
      <c r="A18" s="4" t="s">
        <v>255</v>
      </c>
      <c r="D18" s="4" t="s">
        <v>258</v>
      </c>
    </row>
    <row r="19" spans="1:6">
      <c r="A19" s="4" t="s">
        <v>259</v>
      </c>
    </row>
    <row r="20" spans="1:6">
      <c r="A20" s="4" t="s">
        <v>251</v>
      </c>
      <c r="D20" s="6" t="n">
        <v>10000</v>
      </c>
    </row>
    <row r="21" spans="1:6">
      <c r="A21" s="4" t="s">
        <v>252</v>
      </c>
      <c r="D21" s="4" t="s">
        <v>253</v>
      </c>
    </row>
    <row r="22" spans="1:6">
      <c r="A22" s="4" t="s">
        <v>254</v>
      </c>
      <c r="D22" s="8" t="n">
        <v>0.01</v>
      </c>
    </row>
    <row r="23" spans="1:6">
      <c r="A23" s="4" t="s">
        <v>255</v>
      </c>
      <c r="D23" s="4" t="s">
        <v>258</v>
      </c>
    </row>
    <row r="24" spans="1:6">
      <c r="A24" s="4" t="s">
        <v>260</v>
      </c>
    </row>
    <row r="25" spans="1:6">
      <c r="A25" s="4" t="s">
        <v>251</v>
      </c>
      <c r="D25" s="6" t="n">
        <v>25000</v>
      </c>
    </row>
    <row r="26" spans="1:6">
      <c r="A26" s="4" t="s">
        <v>252</v>
      </c>
      <c r="D26" s="4" t="s">
        <v>261</v>
      </c>
    </row>
    <row r="27" spans="1:6">
      <c r="A27" s="4" t="s">
        <v>254</v>
      </c>
      <c r="D27" s="8" t="n">
        <v>0.1</v>
      </c>
    </row>
    <row r="28" spans="1:6">
      <c r="A28" s="4" t="s">
        <v>255</v>
      </c>
      <c r="D28" s="4" t="s">
        <v>262</v>
      </c>
    </row>
    <row r="29" spans="1:6">
      <c r="A29" s="4" t="s">
        <v>263</v>
      </c>
    </row>
    <row r="30" spans="1:6">
      <c r="A30" s="4" t="s">
        <v>251</v>
      </c>
      <c r="D30" s="6" t="n">
        <v>20000</v>
      </c>
    </row>
    <row r="31" spans="1:6">
      <c r="A31" s="4" t="s">
        <v>252</v>
      </c>
      <c r="D31" s="4" t="s">
        <v>261</v>
      </c>
    </row>
    <row r="32" spans="1:6">
      <c r="A32" s="4" t="s">
        <v>254</v>
      </c>
      <c r="D32" s="8" t="n">
        <v>0.1</v>
      </c>
    </row>
    <row r="33" spans="1:6">
      <c r="A33" s="4" t="s">
        <v>255</v>
      </c>
      <c r="D33" s="4" t="s">
        <v>264</v>
      </c>
    </row>
    <row r="34" spans="1:6">
      <c r="A34" s="4" t="s">
        <v>265</v>
      </c>
    </row>
    <row r="35" spans="1:6">
      <c r="A35" s="4" t="s">
        <v>241</v>
      </c>
      <c r="C35" s="6" t="n">
        <v>129549</v>
      </c>
      <c r="F35" s="6" t="n">
        <v>129549</v>
      </c>
    </row>
    <row r="36" spans="1:6">
      <c r="A36" s="4" t="s">
        <v>266</v>
      </c>
      <c r="B36" s="5" t="n">
        <v>5000000</v>
      </c>
      <c r="C36" s="5" t="n">
        <v>5000000</v>
      </c>
    </row>
    <row r="37" spans="1:6">
      <c r="A37" s="4" t="s">
        <v>267</v>
      </c>
      <c r="C37" s="8" t="n">
        <v>0.03</v>
      </c>
    </row>
    <row r="38" spans="1:6">
      <c r="A38" s="4" t="s">
        <v>65</v>
      </c>
      <c r="F38" s="5" t="n">
        <v>4200000</v>
      </c>
    </row>
    <row r="39" spans="1:6">
      <c r="A39" s="4" t="s">
        <v>55</v>
      </c>
      <c r="F39" s="6" t="n">
        <v>8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68</v>
      </c>
      <c r="B1" s="2" t="s">
        <v>1</v>
      </c>
    </row>
    <row r="2" spans="1:3">
      <c r="B2" s="2" t="s">
        <v>2</v>
      </c>
      <c r="C2" s="2" t="s">
        <v>30</v>
      </c>
    </row>
    <row r="3" spans="1:3">
      <c r="A3" s="3" t="s">
        <v>269</v>
      </c>
    </row>
    <row r="4" spans="1:3">
      <c r="A4" s="4" t="s">
        <v>270</v>
      </c>
      <c r="B4" s="6" t="n">
        <v>-2938279</v>
      </c>
      <c r="C4" s="6" t="n">
        <v>-50930</v>
      </c>
    </row>
    <row r="5" spans="1:3">
      <c r="A5" s="4" t="s">
        <v>271</v>
      </c>
      <c r="B5" s="5" t="n">
        <v>40793184</v>
      </c>
      <c r="C5" s="5" t="n">
        <v>32252585</v>
      </c>
    </row>
    <row r="6" spans="1:3">
      <c r="A6" s="4" t="s">
        <v>272</v>
      </c>
      <c r="B6" s="4" t="s">
        <v>34</v>
      </c>
      <c r="C6" s="4" t="s">
        <v>34</v>
      </c>
    </row>
    <row r="7" spans="1:3">
      <c r="A7" s="4" t="s">
        <v>273</v>
      </c>
      <c r="B7" s="5" t="n">
        <v>40793184</v>
      </c>
      <c r="C7" s="5" t="n">
        <v>32252585</v>
      </c>
    </row>
    <row r="8" spans="1:3">
      <c r="A8" s="3" t="s">
        <v>274</v>
      </c>
    </row>
    <row r="9" spans="1:3">
      <c r="A9" s="4" t="s">
        <v>275</v>
      </c>
      <c r="B9" s="8" t="n">
        <v>-0.07000000000000001</v>
      </c>
      <c r="C9"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276</v>
      </c>
      <c r="B1" s="2" t="s">
        <v>1</v>
      </c>
    </row>
    <row r="2" spans="1:2">
      <c r="B2" s="2" t="s">
        <v>277</v>
      </c>
    </row>
    <row r="3" spans="1:2">
      <c r="A3" s="4" t="s">
        <v>265</v>
      </c>
    </row>
    <row r="4" spans="1:2">
      <c r="A4" s="4" t="s">
        <v>278</v>
      </c>
      <c r="B4" s="5" t="n">
        <v>23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44"/>
    <col customWidth="1" max="2" min="2" width="20"/>
    <col customWidth="1" max="3" min="3" width="27"/>
    <col customWidth="1" max="4" min="4" width="34"/>
    <col customWidth="1" max="5" min="5" width="33"/>
    <col customWidth="1" max="6" min="6" width="27"/>
    <col customWidth="1" max="7" min="7" width="27"/>
    <col customWidth="1" max="8" min="8" width="27"/>
    <col customWidth="1" max="9" min="9" width="20"/>
  </cols>
  <sheetData>
    <row r="1" spans="1:9">
      <c r="A1" s="1" t="s">
        <v>279</v>
      </c>
      <c r="B1" s="2" t="s">
        <v>245</v>
      </c>
      <c r="D1" s="2" t="s">
        <v>280</v>
      </c>
      <c r="E1" s="2" t="s">
        <v>281</v>
      </c>
      <c r="F1" s="2" t="s">
        <v>1</v>
      </c>
    </row>
    <row r="2" spans="1:9">
      <c r="B2" s="2" t="s">
        <v>282</v>
      </c>
      <c r="C2" s="2" t="s">
        <v>283</v>
      </c>
      <c r="D2" s="2" t="s">
        <v>284</v>
      </c>
      <c r="E2" s="2" t="s">
        <v>285</v>
      </c>
      <c r="F2" s="2" t="s">
        <v>286</v>
      </c>
      <c r="G2" s="2" t="s">
        <v>287</v>
      </c>
      <c r="H2" s="2" t="s">
        <v>288</v>
      </c>
      <c r="I2" s="2" t="s">
        <v>289</v>
      </c>
    </row>
    <row r="3" spans="1:9">
      <c r="A3" s="4" t="s">
        <v>65</v>
      </c>
      <c r="F3" s="5" t="n">
        <v>50215585</v>
      </c>
      <c r="G3" s="5" t="n">
        <v>32577585</v>
      </c>
    </row>
    <row r="4" spans="1:9">
      <c r="A4" s="4" t="s">
        <v>290</v>
      </c>
      <c r="F4" s="6" t="n">
        <v>464000</v>
      </c>
      <c r="G4" s="4" t="s">
        <v>34</v>
      </c>
    </row>
    <row r="5" spans="1:9">
      <c r="A5" s="4" t="s">
        <v>291</v>
      </c>
      <c r="F5" s="6" t="n">
        <v>-2770451</v>
      </c>
      <c r="G5" s="4" t="s">
        <v>34</v>
      </c>
    </row>
    <row r="6" spans="1:9">
      <c r="A6" s="4" t="s">
        <v>292</v>
      </c>
      <c r="F6" s="5" t="n">
        <v>12048000</v>
      </c>
    </row>
    <row r="7" spans="1:9">
      <c r="A7" s="4" t="s">
        <v>293</v>
      </c>
      <c r="F7" s="6" t="n">
        <v>272600</v>
      </c>
      <c r="G7" s="6" t="n">
        <v>24000</v>
      </c>
    </row>
    <row r="8" spans="1:9">
      <c r="A8" s="4" t="s">
        <v>265</v>
      </c>
    </row>
    <row r="9" spans="1:9">
      <c r="A9" s="4" t="s">
        <v>266</v>
      </c>
      <c r="B9" s="5" t="n">
        <v>5000000</v>
      </c>
      <c r="C9" s="5" t="n">
        <v>5000000</v>
      </c>
    </row>
    <row r="10" spans="1:9">
      <c r="A10" s="4" t="s">
        <v>65</v>
      </c>
      <c r="H10" s="5" t="n">
        <v>4200000</v>
      </c>
    </row>
    <row r="11" spans="1:9">
      <c r="A11" s="4" t="s">
        <v>290</v>
      </c>
      <c r="H11" s="6" t="n">
        <v>800000</v>
      </c>
    </row>
    <row r="12" spans="1:9">
      <c r="A12" s="4" t="s">
        <v>294</v>
      </c>
      <c r="C12" s="6" t="n">
        <v>129549</v>
      </c>
      <c r="H12" s="6" t="n">
        <v>129549</v>
      </c>
    </row>
    <row r="13" spans="1:9">
      <c r="A13" s="4" t="s">
        <v>88</v>
      </c>
    </row>
    <row r="14" spans="1:9">
      <c r="A14" s="4" t="s">
        <v>65</v>
      </c>
      <c r="I14" s="5" t="n">
        <v>12048000</v>
      </c>
    </row>
    <row r="15" spans="1:9">
      <c r="A15" s="4" t="s">
        <v>59</v>
      </c>
    </row>
    <row r="16" spans="1:9">
      <c r="A16" s="4" t="s">
        <v>67</v>
      </c>
      <c r="F16" s="5" t="n">
        <v>10000000</v>
      </c>
      <c r="G16" s="5" t="n">
        <v>10000000</v>
      </c>
    </row>
    <row r="17" spans="1:9">
      <c r="A17" s="4" t="s">
        <v>266</v>
      </c>
      <c r="F17" s="5" t="n">
        <v>5000000</v>
      </c>
    </row>
    <row r="18" spans="1:9">
      <c r="A18" s="4" t="s">
        <v>295</v>
      </c>
    </row>
    <row r="19" spans="1:9">
      <c r="A19" s="4" t="s">
        <v>292</v>
      </c>
      <c r="D19" s="5" t="n">
        <v>40000</v>
      </c>
      <c r="E19" s="5" t="n">
        <v>1350000</v>
      </c>
    </row>
    <row r="20" spans="1:9">
      <c r="A20" s="4" t="s">
        <v>293</v>
      </c>
      <c r="D20" s="6" t="n">
        <v>2600</v>
      </c>
      <c r="E20" s="6" t="n">
        <v>270000</v>
      </c>
    </row>
    <row r="21" spans="1:9">
      <c r="A21" s="4" t="s">
        <v>296</v>
      </c>
      <c r="D21" s="5" t="n">
        <v>1</v>
      </c>
      <c r="E21" s="5" t="n">
        <v>8</v>
      </c>
    </row>
  </sheetData>
  <mergeCells count="3">
    <mergeCell ref="A1:A2"/>
    <mergeCell ref="B1:C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97</v>
      </c>
      <c r="B1" s="2" t="s">
        <v>1</v>
      </c>
    </row>
    <row r="2" spans="1:3">
      <c r="B2" s="2" t="s">
        <v>2</v>
      </c>
      <c r="C2" s="2" t="s">
        <v>30</v>
      </c>
    </row>
    <row r="3" spans="1:3">
      <c r="A3" s="3" t="s">
        <v>298</v>
      </c>
    </row>
    <row r="4" spans="1:3">
      <c r="A4" s="4" t="s">
        <v>299</v>
      </c>
      <c r="B4" s="6" t="n">
        <v>-57000</v>
      </c>
      <c r="C4" s="6" t="n">
        <v>-17000</v>
      </c>
    </row>
    <row r="5" spans="1:3">
      <c r="A5" s="4" t="s">
        <v>300</v>
      </c>
      <c r="B5" s="5" t="n">
        <v>-1000</v>
      </c>
      <c r="C5" s="4" t="s">
        <v>34</v>
      </c>
    </row>
    <row r="6" spans="1:3">
      <c r="A6" s="4" t="s">
        <v>301</v>
      </c>
      <c r="B6" s="5" t="n">
        <v>-168000</v>
      </c>
      <c r="C6" s="5" t="n">
        <v>-51000</v>
      </c>
    </row>
    <row r="7" spans="1:3">
      <c r="A7" s="4" t="s">
        <v>302</v>
      </c>
      <c r="B7" s="6" t="n">
        <v>58000</v>
      </c>
      <c r="C7" s="6" t="n">
        <v>1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0</v>
      </c>
    </row>
    <row r="2" spans="1:3">
      <c r="A2" s="4" t="s">
        <v>62</v>
      </c>
      <c r="B2" s="4" t="s">
        <v>63</v>
      </c>
      <c r="C2" s="4" t="s">
        <v>63</v>
      </c>
    </row>
    <row r="3" spans="1:3">
      <c r="A3" s="4" t="s">
        <v>64</v>
      </c>
      <c r="B3" s="5" t="n">
        <v>100000000</v>
      </c>
      <c r="C3" s="5" t="n">
        <v>100000000</v>
      </c>
    </row>
    <row r="4" spans="1:3">
      <c r="A4" s="4" t="s">
        <v>65</v>
      </c>
      <c r="B4" s="5" t="n">
        <v>50215585</v>
      </c>
      <c r="C4" s="5" t="n">
        <v>32577585</v>
      </c>
    </row>
    <row r="5" spans="1:3">
      <c r="A5" s="4" t="s">
        <v>59</v>
      </c>
    </row>
    <row r="6" spans="1:3">
      <c r="A6" s="4" t="s">
        <v>66</v>
      </c>
      <c r="B6" s="7" t="n">
        <v>0.001</v>
      </c>
      <c r="C6" s="7" t="n">
        <v>0.001</v>
      </c>
    </row>
    <row r="7" spans="1:3">
      <c r="A7" s="4" t="s">
        <v>67</v>
      </c>
      <c r="B7" s="5" t="n">
        <v>10000000</v>
      </c>
      <c r="C7" s="5" t="n">
        <v>10000000</v>
      </c>
    </row>
    <row r="8" spans="1:3">
      <c r="A8" s="4" t="s">
        <v>68</v>
      </c>
      <c r="B8" s="5" t="n">
        <v>500000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03</v>
      </c>
      <c r="B1" s="2" t="s">
        <v>2</v>
      </c>
      <c r="C1" s="2" t="s">
        <v>30</v>
      </c>
    </row>
    <row r="2" spans="1:3">
      <c r="A2" s="3" t="s">
        <v>304</v>
      </c>
    </row>
    <row r="3" spans="1:3">
      <c r="A3" s="4" t="s">
        <v>305</v>
      </c>
      <c r="B3" s="6" t="n">
        <v>148000</v>
      </c>
      <c r="C3" s="6" t="n">
        <v>90000</v>
      </c>
    </row>
    <row r="4" spans="1:3">
      <c r="A4" s="4" t="s">
        <v>306</v>
      </c>
      <c r="B4" s="5" t="n">
        <v>-148000</v>
      </c>
      <c r="C4" s="5" t="n">
        <v>-90000</v>
      </c>
    </row>
    <row r="5" spans="1:3">
      <c r="A5" s="4" t="s">
        <v>307</v>
      </c>
      <c r="B5" s="4" t="s">
        <v>34</v>
      </c>
      <c r="C5" s="4" t="s">
        <v>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08</v>
      </c>
      <c r="B1" s="2" t="s">
        <v>1</v>
      </c>
    </row>
    <row r="2" spans="1:3">
      <c r="B2" s="2" t="s">
        <v>2</v>
      </c>
      <c r="C2" s="2" t="s">
        <v>30</v>
      </c>
    </row>
    <row r="3" spans="1:3">
      <c r="A3" s="3" t="s">
        <v>309</v>
      </c>
    </row>
    <row r="4" spans="1:3">
      <c r="A4" s="4" t="s">
        <v>194</v>
      </c>
      <c r="B4" s="4" t="s">
        <v>310</v>
      </c>
      <c r="C4" s="4" t="s">
        <v>310</v>
      </c>
    </row>
    <row r="5" spans="1:3">
      <c r="A5" s="4" t="s">
        <v>311</v>
      </c>
      <c r="B5" s="6" t="n">
        <v>434000</v>
      </c>
    </row>
    <row r="6" spans="1:3">
      <c r="A6" s="4" t="s">
        <v>312</v>
      </c>
      <c r="B6" s="5" t="n">
        <v>20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s>
  <sheetData>
    <row r="1" spans="1:7">
      <c r="A1" s="1" t="s">
        <v>313</v>
      </c>
      <c r="B1" s="2" t="s">
        <v>245</v>
      </c>
      <c r="C1" s="2" t="s">
        <v>280</v>
      </c>
      <c r="E1" s="2" t="s">
        <v>281</v>
      </c>
      <c r="F1" s="2" t="s">
        <v>1</v>
      </c>
    </row>
    <row r="2" spans="1:7">
      <c r="B2" s="2" t="s">
        <v>314</v>
      </c>
      <c r="C2" s="2" t="s">
        <v>315</v>
      </c>
      <c r="D2" s="2" t="s">
        <v>316</v>
      </c>
      <c r="E2" s="2" t="s">
        <v>314</v>
      </c>
      <c r="F2" s="2" t="s">
        <v>2</v>
      </c>
      <c r="G2" s="2" t="s">
        <v>30</v>
      </c>
    </row>
    <row r="3" spans="1:7">
      <c r="A3" s="4" t="s">
        <v>292</v>
      </c>
      <c r="F3" s="5" t="n">
        <v>12048000</v>
      </c>
    </row>
    <row r="4" spans="1:7">
      <c r="A4" s="4" t="s">
        <v>123</v>
      </c>
      <c r="F4" s="6" t="n">
        <v>272600</v>
      </c>
      <c r="G4" s="6" t="n">
        <v>24000</v>
      </c>
    </row>
    <row r="5" spans="1:7">
      <c r="A5" s="4" t="s">
        <v>295</v>
      </c>
    </row>
    <row r="6" spans="1:7">
      <c r="A6" s="4" t="s">
        <v>292</v>
      </c>
      <c r="D6" s="5" t="n">
        <v>40000</v>
      </c>
      <c r="E6" s="5" t="n">
        <v>1350000</v>
      </c>
    </row>
    <row r="7" spans="1:7">
      <c r="A7" s="4" t="s">
        <v>123</v>
      </c>
      <c r="D7" s="6" t="n">
        <v>2600</v>
      </c>
      <c r="E7" s="6" t="n">
        <v>270000</v>
      </c>
    </row>
    <row r="8" spans="1:7">
      <c r="A8" s="4" t="s">
        <v>317</v>
      </c>
    </row>
    <row r="9" spans="1:7">
      <c r="A9" s="4" t="s">
        <v>266</v>
      </c>
      <c r="B9" s="5" t="n">
        <v>411118</v>
      </c>
    </row>
    <row r="10" spans="1:7">
      <c r="A10" s="4" t="s">
        <v>318</v>
      </c>
    </row>
    <row r="11" spans="1:7">
      <c r="A11" s="4" t="s">
        <v>292</v>
      </c>
      <c r="C11" s="5" t="n">
        <v>925000</v>
      </c>
    </row>
    <row r="12" spans="1:7">
      <c r="A12" s="4" t="s">
        <v>123</v>
      </c>
      <c r="C12" s="6" t="n">
        <v>185000</v>
      </c>
    </row>
    <row r="13" spans="1:7">
      <c r="A13" s="4" t="s">
        <v>319</v>
      </c>
    </row>
    <row r="14" spans="1:7">
      <c r="A14" s="4" t="s">
        <v>320</v>
      </c>
      <c r="B14" s="4" t="s">
        <v>321</v>
      </c>
      <c r="E14" s="4" t="s">
        <v>321</v>
      </c>
    </row>
    <row r="15" spans="1:7">
      <c r="A15" s="4" t="s">
        <v>322</v>
      </c>
    </row>
    <row r="16" spans="1:7">
      <c r="A16" s="4" t="s">
        <v>320</v>
      </c>
      <c r="B16" s="4" t="s">
        <v>323</v>
      </c>
      <c r="E16" s="4" t="s">
        <v>323</v>
      </c>
    </row>
  </sheetData>
  <mergeCells count="3">
    <mergeCell ref="A1:A2"/>
    <mergeCell ref="C1:D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587</v>
      </c>
      <c r="C4" s="6" t="n">
        <v>16060</v>
      </c>
    </row>
    <row r="5" spans="1:3">
      <c r="A5" s="3" t="s">
        <v>72</v>
      </c>
    </row>
    <row r="6" spans="1:3">
      <c r="A6" s="4" t="s">
        <v>73</v>
      </c>
      <c r="B6" s="5" t="n">
        <v>20000</v>
      </c>
      <c r="C6" s="5" t="n">
        <v>20000</v>
      </c>
    </row>
    <row r="7" spans="1:3">
      <c r="A7" s="4" t="s">
        <v>74</v>
      </c>
      <c r="B7" s="5" t="n">
        <v>44847</v>
      </c>
      <c r="C7" s="5" t="n">
        <v>12046</v>
      </c>
    </row>
    <row r="8" spans="1:3">
      <c r="A8" s="4" t="s">
        <v>75</v>
      </c>
      <c r="B8" s="5" t="n">
        <v>24582</v>
      </c>
      <c r="C8" s="5" t="n">
        <v>23684</v>
      </c>
    </row>
    <row r="9" spans="1:3">
      <c r="A9" s="4" t="s">
        <v>76</v>
      </c>
      <c r="B9" s="5" t="n">
        <v>46722</v>
      </c>
      <c r="C9" s="5" t="n">
        <v>11260</v>
      </c>
    </row>
    <row r="10" spans="1:3">
      <c r="A10" s="4" t="s">
        <v>77</v>
      </c>
      <c r="B10" s="5" t="n">
        <v>30000</v>
      </c>
      <c r="C10" s="4" t="s">
        <v>34</v>
      </c>
    </row>
    <row r="11" spans="1:3">
      <c r="A11" s="4" t="s">
        <v>78</v>
      </c>
      <c r="B11" s="5" t="n">
        <v>166151</v>
      </c>
      <c r="C11" s="5" t="n">
        <v>66990</v>
      </c>
    </row>
    <row r="12" spans="1:3">
      <c r="A12" s="3" t="s">
        <v>79</v>
      </c>
    </row>
    <row r="13" spans="1:3">
      <c r="A13" s="4" t="s">
        <v>80</v>
      </c>
      <c r="B13" s="5" t="n">
        <v>-2264</v>
      </c>
      <c r="C13" s="4" t="s">
        <v>34</v>
      </c>
    </row>
    <row r="14" spans="1:3">
      <c r="A14" s="4" t="s">
        <v>81</v>
      </c>
      <c r="B14" s="5" t="n">
        <v>-2770451</v>
      </c>
      <c r="C14" s="4" t="s">
        <v>34</v>
      </c>
    </row>
    <row r="15" spans="1:3">
      <c r="A15" s="4" t="s">
        <v>82</v>
      </c>
      <c r="B15" s="5" t="n">
        <v>-2772715</v>
      </c>
      <c r="C15" s="4" t="s">
        <v>34</v>
      </c>
    </row>
    <row r="16" spans="1:3">
      <c r="A16" s="4" t="s">
        <v>83</v>
      </c>
      <c r="B16" s="6" t="n">
        <v>-2938279</v>
      </c>
      <c r="C16" s="6" t="n">
        <v>-50930</v>
      </c>
    </row>
    <row r="17" spans="1:3">
      <c r="A17" s="3" t="s">
        <v>84</v>
      </c>
    </row>
    <row r="18" spans="1:3">
      <c r="A18" s="4" t="s">
        <v>85</v>
      </c>
      <c r="B18" s="8" t="n">
        <v>-0.07000000000000001</v>
      </c>
      <c r="C18" s="6" t="n">
        <v>0</v>
      </c>
    </row>
    <row r="19" spans="1:3">
      <c r="A19" s="4" t="s">
        <v>86</v>
      </c>
      <c r="B19" s="5" t="n">
        <v>40793184</v>
      </c>
      <c r="C19" s="5" t="n">
        <v>322525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4"/>
    <col customWidth="1" max="2" min="2" width="16"/>
    <col customWidth="1" max="3" min="3" width="13"/>
    <col customWidth="1" max="4" min="4" width="27"/>
    <col customWidth="1" max="5" min="5" width="19"/>
    <col customWidth="1" max="6" min="6" width="20"/>
    <col customWidth="1" max="7" min="7" width="10"/>
  </cols>
  <sheetData>
    <row r="1" spans="1:7">
      <c r="A1" s="1" t="s">
        <v>87</v>
      </c>
      <c r="B1" s="2" t="s">
        <v>60</v>
      </c>
      <c r="C1" s="2" t="s">
        <v>88</v>
      </c>
      <c r="D1" s="2" t="s">
        <v>89</v>
      </c>
      <c r="E1" s="2" t="s">
        <v>90</v>
      </c>
      <c r="F1" s="2" t="s">
        <v>91</v>
      </c>
      <c r="G1" s="2" t="s">
        <v>92</v>
      </c>
    </row>
    <row r="2" spans="1:7">
      <c r="A2" s="4" t="s">
        <v>93</v>
      </c>
      <c r="B2" s="4" t="s">
        <v>34</v>
      </c>
      <c r="C2" s="5" t="n">
        <v>32217585</v>
      </c>
    </row>
    <row r="3" spans="1:7">
      <c r="A3" s="4" t="s">
        <v>94</v>
      </c>
      <c r="C3" s="6" t="n">
        <v>32218</v>
      </c>
      <c r="D3" s="6" t="n">
        <v>219540</v>
      </c>
      <c r="E3" s="4" t="s">
        <v>34</v>
      </c>
      <c r="F3" s="6" t="n">
        <v>-307590</v>
      </c>
      <c r="G3" s="6" t="n">
        <v>-55832</v>
      </c>
    </row>
    <row r="4" spans="1:7">
      <c r="A4" s="4" t="s">
        <v>95</v>
      </c>
      <c r="C4" s="5" t="n">
        <v>360000</v>
      </c>
    </row>
    <row r="5" spans="1:7">
      <c r="A5" s="4" t="s">
        <v>96</v>
      </c>
      <c r="C5" s="6" t="n">
        <v>360</v>
      </c>
      <c r="D5" s="5" t="n">
        <v>23640</v>
      </c>
      <c r="E5" s="4" t="s">
        <v>34</v>
      </c>
      <c r="F5" s="4" t="s">
        <v>34</v>
      </c>
      <c r="G5" s="5" t="n">
        <v>24000</v>
      </c>
    </row>
    <row r="6" spans="1:7">
      <c r="A6" s="4" t="s">
        <v>83</v>
      </c>
      <c r="F6" s="5" t="n">
        <v>-50930</v>
      </c>
      <c r="G6" s="5" t="n">
        <v>-50930</v>
      </c>
    </row>
    <row r="7" spans="1:7">
      <c r="A7" s="4" t="s">
        <v>97</v>
      </c>
      <c r="B7" s="4" t="s">
        <v>34</v>
      </c>
      <c r="C7" s="5" t="n">
        <v>32577585</v>
      </c>
    </row>
    <row r="8" spans="1:7">
      <c r="A8" s="4" t="s">
        <v>98</v>
      </c>
      <c r="C8" s="6" t="n">
        <v>32578</v>
      </c>
      <c r="D8" s="5" t="n">
        <v>243180</v>
      </c>
      <c r="E8" s="4" t="s">
        <v>34</v>
      </c>
      <c r="F8" s="5" t="n">
        <v>-358520</v>
      </c>
      <c r="G8" s="5" t="n">
        <v>-82762</v>
      </c>
    </row>
    <row r="9" spans="1:7">
      <c r="A9" s="4" t="s">
        <v>99</v>
      </c>
      <c r="B9" s="4" t="s">
        <v>34</v>
      </c>
      <c r="C9" s="5" t="n">
        <v>40000</v>
      </c>
    </row>
    <row r="10" spans="1:7">
      <c r="A10" s="4" t="s">
        <v>100</v>
      </c>
      <c r="B10" s="4" t="s">
        <v>34</v>
      </c>
      <c r="C10" s="6" t="n">
        <v>40</v>
      </c>
      <c r="D10" s="5" t="n">
        <v>2560</v>
      </c>
      <c r="E10" s="4" t="s">
        <v>34</v>
      </c>
      <c r="F10" s="4" t="s">
        <v>34</v>
      </c>
      <c r="G10" s="5" t="n">
        <v>2600</v>
      </c>
    </row>
    <row r="11" spans="1:7">
      <c r="A11" s="4" t="s">
        <v>101</v>
      </c>
      <c r="B11" s="5" t="n">
        <v>5000000</v>
      </c>
      <c r="C11" s="5" t="n">
        <v>12048000</v>
      </c>
    </row>
    <row r="12" spans="1:7">
      <c r="A12" s="4" t="s">
        <v>102</v>
      </c>
      <c r="B12" s="6" t="n">
        <v>5000</v>
      </c>
      <c r="C12" s="6" t="n">
        <v>12048</v>
      </c>
      <c r="D12" s="5" t="n">
        <v>-78610</v>
      </c>
      <c r="G12" s="5" t="n">
        <v>-61562</v>
      </c>
    </row>
    <row r="13" spans="1:7">
      <c r="A13" s="4" t="s">
        <v>103</v>
      </c>
      <c r="B13" s="4" t="s">
        <v>34</v>
      </c>
      <c r="C13" s="5" t="n">
        <v>4200000</v>
      </c>
    </row>
    <row r="14" spans="1:7">
      <c r="A14" s="4" t="s">
        <v>104</v>
      </c>
      <c r="B14" s="4" t="s">
        <v>34</v>
      </c>
      <c r="C14" s="6" t="n">
        <v>4200</v>
      </c>
      <c r="D14" s="5" t="n">
        <v>2431800</v>
      </c>
      <c r="E14" s="5" t="n">
        <v>464000</v>
      </c>
      <c r="F14" s="4" t="s">
        <v>34</v>
      </c>
      <c r="G14" s="5" t="n">
        <v>2900000</v>
      </c>
    </row>
    <row r="15" spans="1:7">
      <c r="A15" s="4" t="s">
        <v>105</v>
      </c>
      <c r="B15" s="4" t="s">
        <v>34</v>
      </c>
      <c r="C15" s="5" t="n">
        <v>1350000</v>
      </c>
    </row>
    <row r="16" spans="1:7">
      <c r="A16" s="4" t="s">
        <v>100</v>
      </c>
      <c r="B16" s="4" t="s">
        <v>34</v>
      </c>
      <c r="C16" s="6" t="n">
        <v>1350</v>
      </c>
      <c r="D16" s="5" t="n">
        <v>268650</v>
      </c>
      <c r="E16" s="4" t="s">
        <v>34</v>
      </c>
      <c r="F16" s="4" t="s">
        <v>34</v>
      </c>
      <c r="G16" s="5" t="n">
        <v>270000</v>
      </c>
    </row>
    <row r="17" spans="1:7">
      <c r="A17" s="4" t="s">
        <v>83</v>
      </c>
      <c r="B17" s="4" t="s">
        <v>34</v>
      </c>
      <c r="C17" s="4" t="s">
        <v>34</v>
      </c>
      <c r="D17" s="4" t="s">
        <v>34</v>
      </c>
      <c r="E17" s="4" t="s">
        <v>34</v>
      </c>
      <c r="F17" s="5" t="n">
        <v>-2938279</v>
      </c>
      <c r="G17" s="5" t="n">
        <v>-2938279</v>
      </c>
    </row>
    <row r="18" spans="1:7">
      <c r="A18" s="4" t="s">
        <v>106</v>
      </c>
      <c r="B18" s="5" t="n">
        <v>5000000</v>
      </c>
      <c r="C18" s="5" t="n">
        <v>50215585</v>
      </c>
    </row>
    <row r="19" spans="1:7">
      <c r="A19" s="4" t="s">
        <v>107</v>
      </c>
      <c r="B19" s="6" t="n">
        <v>5000</v>
      </c>
      <c r="C19" s="6" t="n">
        <v>50216</v>
      </c>
      <c r="D19" s="6" t="n">
        <v>2867580</v>
      </c>
      <c r="E19" s="6" t="n">
        <v>464000</v>
      </c>
      <c r="F19" s="6" t="n">
        <v>-3296799</v>
      </c>
      <c r="G19" s="6" t="n">
        <v>899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8</v>
      </c>
      <c r="B1" s="2" t="s">
        <v>1</v>
      </c>
    </row>
    <row r="2" spans="1:3">
      <c r="B2" s="2" t="s">
        <v>2</v>
      </c>
      <c r="C2" s="2" t="s">
        <v>30</v>
      </c>
    </row>
    <row r="3" spans="1:3">
      <c r="A3" s="3" t="s">
        <v>109</v>
      </c>
    </row>
    <row r="4" spans="1:3">
      <c r="A4" s="4" t="s">
        <v>83</v>
      </c>
      <c r="B4" s="6" t="n">
        <v>-2938279</v>
      </c>
      <c r="C4" s="6" t="n">
        <v>-50930</v>
      </c>
    </row>
    <row r="5" spans="1:3">
      <c r="A5" s="3" t="s">
        <v>110</v>
      </c>
    </row>
    <row r="6" spans="1:3">
      <c r="A6" s="4" t="s">
        <v>73</v>
      </c>
      <c r="B6" s="5" t="n">
        <v>20000</v>
      </c>
      <c r="C6" s="5" t="n">
        <v>20000</v>
      </c>
    </row>
    <row r="7" spans="1:3">
      <c r="A7" s="4" t="s">
        <v>81</v>
      </c>
      <c r="B7" s="5" t="n">
        <v>2770451</v>
      </c>
      <c r="C7" s="4" t="s">
        <v>34</v>
      </c>
    </row>
    <row r="8" spans="1:3">
      <c r="A8" s="3" t="s">
        <v>111</v>
      </c>
    </row>
    <row r="9" spans="1:3">
      <c r="A9" s="4" t="s">
        <v>33</v>
      </c>
      <c r="B9" s="5" t="n">
        <v>-8833</v>
      </c>
      <c r="C9" s="4" t="s">
        <v>34</v>
      </c>
    </row>
    <row r="10" spans="1:3">
      <c r="A10" s="4" t="s">
        <v>35</v>
      </c>
      <c r="B10" s="5" t="n">
        <v>-26144</v>
      </c>
      <c r="C10" s="4" t="s">
        <v>34</v>
      </c>
    </row>
    <row r="11" spans="1:3">
      <c r="A11" s="4" t="s">
        <v>36</v>
      </c>
      <c r="B11" s="5" t="n">
        <v>-2000</v>
      </c>
      <c r="C11" s="4" t="s">
        <v>34</v>
      </c>
    </row>
    <row r="12" spans="1:3">
      <c r="A12" s="3" t="s">
        <v>112</v>
      </c>
    </row>
    <row r="13" spans="1:3">
      <c r="A13" s="4" t="s">
        <v>44</v>
      </c>
      <c r="B13" s="5" t="n">
        <v>5271</v>
      </c>
      <c r="C13" s="5" t="n">
        <v>6272</v>
      </c>
    </row>
    <row r="14" spans="1:3">
      <c r="A14" s="4" t="s">
        <v>46</v>
      </c>
      <c r="B14" s="5" t="n">
        <v>2263</v>
      </c>
      <c r="C14" s="4" t="s">
        <v>34</v>
      </c>
    </row>
    <row r="15" spans="1:3">
      <c r="A15" s="4" t="s">
        <v>45</v>
      </c>
      <c r="B15" s="5" t="n">
        <v>5000</v>
      </c>
      <c r="C15" s="4" t="s">
        <v>34</v>
      </c>
    </row>
    <row r="16" spans="1:3">
      <c r="A16" s="4" t="s">
        <v>113</v>
      </c>
      <c r="B16" s="5" t="n">
        <v>-172271</v>
      </c>
      <c r="C16" s="5" t="n">
        <v>-24658</v>
      </c>
    </row>
    <row r="17" spans="1:3">
      <c r="A17" s="3" t="s">
        <v>114</v>
      </c>
    </row>
    <row r="18" spans="1:3">
      <c r="A18" s="4" t="s">
        <v>115</v>
      </c>
      <c r="B18" s="5" t="n">
        <v>-1024</v>
      </c>
      <c r="C18" s="4" t="s">
        <v>34</v>
      </c>
    </row>
    <row r="19" spans="1:3">
      <c r="A19" s="4" t="s">
        <v>116</v>
      </c>
      <c r="B19" s="5" t="n">
        <v>-2528</v>
      </c>
      <c r="C19" s="4" t="s">
        <v>34</v>
      </c>
    </row>
    <row r="20" spans="1:3">
      <c r="A20" s="4" t="s">
        <v>117</v>
      </c>
      <c r="B20" s="5" t="n">
        <v>-1780</v>
      </c>
      <c r="C20" s="5" t="n">
        <v>-1598</v>
      </c>
    </row>
    <row r="21" spans="1:3">
      <c r="A21" s="4" t="s">
        <v>118</v>
      </c>
      <c r="B21" s="5" t="n">
        <v>-5332</v>
      </c>
      <c r="C21" s="5" t="n">
        <v>-1598</v>
      </c>
    </row>
    <row r="22" spans="1:3">
      <c r="A22" s="3" t="s">
        <v>119</v>
      </c>
    </row>
    <row r="23" spans="1:3">
      <c r="A23" s="4" t="s">
        <v>120</v>
      </c>
      <c r="B23" s="5" t="n">
        <v>18971</v>
      </c>
      <c r="C23" s="4" t="s">
        <v>34</v>
      </c>
    </row>
    <row r="24" spans="1:3">
      <c r="A24" s="4" t="s">
        <v>121</v>
      </c>
      <c r="B24" s="5" t="n">
        <v>16850</v>
      </c>
      <c r="C24" s="4" t="s">
        <v>34</v>
      </c>
    </row>
    <row r="25" spans="1:3">
      <c r="A25" s="4" t="s">
        <v>122</v>
      </c>
      <c r="B25" s="5" t="n">
        <v>-3050</v>
      </c>
      <c r="C25" s="5" t="n">
        <v>-8561</v>
      </c>
    </row>
    <row r="26" spans="1:3">
      <c r="A26" s="4" t="s">
        <v>123</v>
      </c>
      <c r="B26" s="5" t="n">
        <v>272600</v>
      </c>
      <c r="C26" s="5" t="n">
        <v>24000</v>
      </c>
    </row>
    <row r="27" spans="1:3">
      <c r="A27" s="4" t="s">
        <v>124</v>
      </c>
      <c r="B27" s="5" t="n">
        <v>305371</v>
      </c>
      <c r="C27" s="5" t="n">
        <v>15439</v>
      </c>
    </row>
    <row r="28" spans="1:3">
      <c r="A28" s="4" t="s">
        <v>125</v>
      </c>
      <c r="B28" s="5" t="n">
        <v>127768</v>
      </c>
      <c r="C28" s="5" t="n">
        <v>-10817</v>
      </c>
    </row>
    <row r="29" spans="1:3">
      <c r="A29" s="4" t="s">
        <v>126</v>
      </c>
      <c r="B29" s="5" t="n">
        <v>3019</v>
      </c>
      <c r="C29" s="5" t="n">
        <v>13836</v>
      </c>
    </row>
    <row r="30" spans="1:3">
      <c r="A30" s="4" t="s">
        <v>127</v>
      </c>
      <c r="B30" s="5" t="n">
        <v>130787</v>
      </c>
      <c r="C30" s="5" t="n">
        <v>3019</v>
      </c>
    </row>
    <row r="31" spans="1:3">
      <c r="A31" s="3" t="s">
        <v>128</v>
      </c>
    </row>
    <row r="32" spans="1:3">
      <c r="A32" s="4" t="s">
        <v>129</v>
      </c>
      <c r="B32" s="4" t="s">
        <v>34</v>
      </c>
      <c r="C32" s="4" t="s">
        <v>34</v>
      </c>
    </row>
    <row r="33" spans="1:3">
      <c r="A33" s="4" t="s">
        <v>130</v>
      </c>
      <c r="B33" s="4" t="s">
        <v>34</v>
      </c>
      <c r="C33" s="4" t="s">
        <v>34</v>
      </c>
    </row>
    <row r="34" spans="1:3">
      <c r="A34" s="3" t="s">
        <v>131</v>
      </c>
    </row>
    <row r="35" spans="1:3">
      <c r="A35" s="4" t="s">
        <v>132</v>
      </c>
      <c r="B35" s="5" t="n">
        <v>10000</v>
      </c>
      <c r="C35" s="4" t="s">
        <v>34</v>
      </c>
    </row>
    <row r="36" spans="1:3">
      <c r="A36" s="4" t="s">
        <v>133</v>
      </c>
      <c r="B36" s="6" t="n">
        <v>129549</v>
      </c>
      <c r="C36"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3:04:09Z</dcterms:created>
  <dcterms:modified xmlns:dcterms="http://purl.org/dc/terms/" xmlns:xsi="http://www.w3.org/2001/XMLSchema-instance" xsi:type="dcterms:W3CDTF">2017-07-14T13:04:09Z</dcterms:modified>
</cp:coreProperties>
</file>